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verv"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Receivabl" sheetId="11" state="visible" r:id="rId11"/>
    <sheet xmlns:r="http://schemas.openxmlformats.org/officeDocument/2006/relationships" name="Long Term Deposit" sheetId="12" state="visible" r:id="rId12"/>
    <sheet xmlns:r="http://schemas.openxmlformats.org/officeDocument/2006/relationships" name="Property And Equipment, Net" sheetId="13" state="visible" r:id="rId13"/>
    <sheet xmlns:r="http://schemas.openxmlformats.org/officeDocument/2006/relationships" name="Right-Of-Use Assets and Operati" sheetId="14" state="visible" r:id="rId14"/>
    <sheet xmlns:r="http://schemas.openxmlformats.org/officeDocument/2006/relationships" name="Accruals and Other Payables" sheetId="15" state="visible" r:id="rId15"/>
    <sheet xmlns:r="http://schemas.openxmlformats.org/officeDocument/2006/relationships" name="Related Party Transactions and " sheetId="16" state="visible" r:id="rId16"/>
    <sheet xmlns:r="http://schemas.openxmlformats.org/officeDocument/2006/relationships" name="Contract Liabilities" sheetId="17" state="visible" r:id="rId17"/>
    <sheet xmlns:r="http://schemas.openxmlformats.org/officeDocument/2006/relationships" name="Bank Borrowings" sheetId="18" state="visible" r:id="rId18"/>
    <sheet xmlns:r="http://schemas.openxmlformats.org/officeDocument/2006/relationships" name="Income Tax" sheetId="19" state="visible" r:id="rId19"/>
    <sheet xmlns:r="http://schemas.openxmlformats.org/officeDocument/2006/relationships" name="Other Income" sheetId="20" state="visible" r:id="rId20"/>
    <sheet xmlns:r="http://schemas.openxmlformats.org/officeDocument/2006/relationships" name="Ordinary Shar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Business Ove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epayments and Other Receiva_2" sheetId="28" state="visible" r:id="rId28"/>
    <sheet xmlns:r="http://schemas.openxmlformats.org/officeDocument/2006/relationships" name="Long Term Deposit (Tables)" sheetId="29" state="visible" r:id="rId29"/>
    <sheet xmlns:r="http://schemas.openxmlformats.org/officeDocument/2006/relationships" name="Property And Equipment, Net (Ta" sheetId="30" state="visible" r:id="rId30"/>
    <sheet xmlns:r="http://schemas.openxmlformats.org/officeDocument/2006/relationships" name="Right-Of-Use Assets and Opera_2" sheetId="31" state="visible" r:id="rId31"/>
    <sheet xmlns:r="http://schemas.openxmlformats.org/officeDocument/2006/relationships" name="Accruals and Other Payables (Ta" sheetId="32" state="visible" r:id="rId32"/>
    <sheet xmlns:r="http://schemas.openxmlformats.org/officeDocument/2006/relationships" name="Related Party Transactions an_2" sheetId="33" state="visible" r:id="rId33"/>
    <sheet xmlns:r="http://schemas.openxmlformats.org/officeDocument/2006/relationships" name="Contract Liabilities (Tables)" sheetId="34" state="visible" r:id="rId34"/>
    <sheet xmlns:r="http://schemas.openxmlformats.org/officeDocument/2006/relationships" name="Bank Borrowings (Tables)" sheetId="35" state="visible" r:id="rId35"/>
    <sheet xmlns:r="http://schemas.openxmlformats.org/officeDocument/2006/relationships" name="Income Tax (Tables)" sheetId="36" state="visible" r:id="rId36"/>
    <sheet xmlns:r="http://schemas.openxmlformats.org/officeDocument/2006/relationships" name="Other Income (Tables)" sheetId="37" state="visible" r:id="rId37"/>
    <sheet xmlns:r="http://schemas.openxmlformats.org/officeDocument/2006/relationships" name="Organization and Business Ove_3"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Prepayments and Other Receiva_3" sheetId="46" state="visible" r:id="rId46"/>
    <sheet xmlns:r="http://schemas.openxmlformats.org/officeDocument/2006/relationships" name="Long Term Deposit (Details)" sheetId="47" state="visible" r:id="rId47"/>
    <sheet xmlns:r="http://schemas.openxmlformats.org/officeDocument/2006/relationships" name="Long Term Deposit  (Details) - " sheetId="48" state="visible" r:id="rId48"/>
    <sheet xmlns:r="http://schemas.openxmlformats.org/officeDocument/2006/relationships" name="Property And Equipment, Net (De" sheetId="49" state="visible" r:id="rId49"/>
    <sheet xmlns:r="http://schemas.openxmlformats.org/officeDocument/2006/relationships" name="Property And Equipment, Net (_2" sheetId="50" state="visible" r:id="rId50"/>
    <sheet xmlns:r="http://schemas.openxmlformats.org/officeDocument/2006/relationships" name="Right-Of-Use Assets and Opera_3" sheetId="51" state="visible" r:id="rId51"/>
    <sheet xmlns:r="http://schemas.openxmlformats.org/officeDocument/2006/relationships" name="Right-Of-Use Assets and Opera_4" sheetId="52" state="visible" r:id="rId52"/>
    <sheet xmlns:r="http://schemas.openxmlformats.org/officeDocument/2006/relationships" name="Right-Of-Use Assets and Opera_5" sheetId="53" state="visible" r:id="rId53"/>
    <sheet xmlns:r="http://schemas.openxmlformats.org/officeDocument/2006/relationships" name="Right-Of-Use Assets and Opera_6" sheetId="54" state="visible" r:id="rId54"/>
    <sheet xmlns:r="http://schemas.openxmlformats.org/officeDocument/2006/relationships" name="Right-Of-Use Assets and Opera_7" sheetId="55" state="visible" r:id="rId55"/>
    <sheet xmlns:r="http://schemas.openxmlformats.org/officeDocument/2006/relationships" name="Accruals and Other Payables (De" sheetId="56" state="visible" r:id="rId56"/>
    <sheet xmlns:r="http://schemas.openxmlformats.org/officeDocument/2006/relationships" name="Related Party Transactions an_3" sheetId="57" state="visible" r:id="rId57"/>
    <sheet xmlns:r="http://schemas.openxmlformats.org/officeDocument/2006/relationships" name="Related Party Transactions an_4" sheetId="58" state="visible" r:id="rId58"/>
    <sheet xmlns:r="http://schemas.openxmlformats.org/officeDocument/2006/relationships" name="Contract Liabilities (Details)" sheetId="59" state="visible" r:id="rId59"/>
    <sheet xmlns:r="http://schemas.openxmlformats.org/officeDocument/2006/relationships" name="Contract Liabilities (Details) " sheetId="60" state="visible" r:id="rId60"/>
    <sheet xmlns:r="http://schemas.openxmlformats.org/officeDocument/2006/relationships" name="Contract Liabilities (Details_2" sheetId="61" state="visible" r:id="rId61"/>
    <sheet xmlns:r="http://schemas.openxmlformats.org/officeDocument/2006/relationships" name="Bank Borrowings (Details)" sheetId="62" state="visible" r:id="rId62"/>
    <sheet xmlns:r="http://schemas.openxmlformats.org/officeDocument/2006/relationships" name="Bank Borrowings (Details) - Sch" sheetId="63" state="visible" r:id="rId63"/>
    <sheet xmlns:r="http://schemas.openxmlformats.org/officeDocument/2006/relationships" name="Income Tax (Details)" sheetId="64" state="visible" r:id="rId64"/>
    <sheet xmlns:r="http://schemas.openxmlformats.org/officeDocument/2006/relationships" name="Income Tax (Details) - Schedule" sheetId="65" state="visible" r:id="rId65"/>
    <sheet xmlns:r="http://schemas.openxmlformats.org/officeDocument/2006/relationships" name="Income Tax (Details) - Schedu_2" sheetId="66" state="visible" r:id="rId66"/>
    <sheet xmlns:r="http://schemas.openxmlformats.org/officeDocument/2006/relationships" name="Income Tax (Details) - Schedu_3" sheetId="67" state="visible" r:id="rId67"/>
    <sheet xmlns:r="http://schemas.openxmlformats.org/officeDocument/2006/relationships" name="Other Income (Details) - Schedu" sheetId="68" state="visible" r:id="rId68"/>
    <sheet xmlns:r="http://schemas.openxmlformats.org/officeDocument/2006/relationships" name="Ordinary Shares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8" customWidth="1" min="2" max="2"/>
  </cols>
  <sheetData>
    <row r="1">
      <c r="A1" s="1" t="inlineStr">
        <is>
          <t>Document And Entity Information</t>
        </is>
      </c>
      <c r="B1" s="2" t="inlineStr">
        <is>
          <t>12 Months Ended</t>
        </is>
      </c>
    </row>
    <row r="2">
      <c r="B2" s="2" t="inlineStr">
        <is>
          <t>Nov. 30, 2023 shares</t>
        </is>
      </c>
    </row>
    <row r="3">
      <c r="A3" s="3" t="inlineStr">
        <is>
          <t>Document Information Line Items</t>
        </is>
      </c>
      <c r="B3" s="4" t="inlineStr">
        <is>
          <t xml:space="preserve"> </t>
        </is>
      </c>
    </row>
    <row r="4">
      <c r="A4" s="4" t="inlineStr">
        <is>
          <t>Entity Registrant Name</t>
        </is>
      </c>
      <c r="B4" s="4" t="inlineStr">
        <is>
          <t>Intelligent Group Limited</t>
        </is>
      </c>
    </row>
    <row r="5">
      <c r="A5" s="4" t="inlineStr">
        <is>
          <t>Trading Symbol</t>
        </is>
      </c>
      <c r="B5" s="4" t="inlineStr">
        <is>
          <t>INTJ</t>
        </is>
      </c>
    </row>
    <row r="6">
      <c r="A6" s="4" t="inlineStr">
        <is>
          <t>Document Type</t>
        </is>
      </c>
      <c r="B6" s="4" t="inlineStr">
        <is>
          <t>20-F</t>
        </is>
      </c>
    </row>
    <row r="7">
      <c r="A7" s="4" t="inlineStr">
        <is>
          <t>Current Fiscal Year End Date</t>
        </is>
      </c>
      <c r="B7" s="4" t="inlineStr">
        <is>
          <t>--11-30</t>
        </is>
      </c>
    </row>
    <row r="8">
      <c r="A8" s="4" t="inlineStr">
        <is>
          <t>Entity Common Stock, Shares Outstanding</t>
        </is>
      </c>
      <c r="B8" s="5" t="n">
        <v>11250000</v>
      </c>
    </row>
    <row r="9">
      <c r="A9" s="4" t="inlineStr">
        <is>
          <t>Amendment Flag</t>
        </is>
      </c>
      <c r="B9" s="4" t="inlineStr">
        <is>
          <t>false</t>
        </is>
      </c>
    </row>
    <row r="10">
      <c r="A10" s="4" t="inlineStr">
        <is>
          <t>Entity Central Index Key</t>
        </is>
      </c>
      <c r="B10" s="4" t="inlineStr">
        <is>
          <t>0001916416</t>
        </is>
      </c>
    </row>
    <row r="11">
      <c r="A11" s="4" t="inlineStr">
        <is>
          <t>Entity Current Reporting Status</t>
        </is>
      </c>
      <c r="B11" s="4" t="inlineStr">
        <is>
          <t>Yes</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Nov.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333-272136</t>
        </is>
      </c>
    </row>
    <row r="27">
      <c r="A27" s="4" t="inlineStr">
        <is>
          <t>Entity Incorporation, State or Country Code</t>
        </is>
      </c>
      <c r="B27" s="4" t="inlineStr">
        <is>
          <t>D8</t>
        </is>
      </c>
    </row>
    <row r="28">
      <c r="A28" s="4" t="inlineStr">
        <is>
          <t>Entity Address, Address Line One</t>
        </is>
      </c>
      <c r="B28" s="4" t="inlineStr">
        <is>
          <t>Unit 2803, Level 28, Admiralty Centre</t>
        </is>
      </c>
    </row>
    <row r="29">
      <c r="A29" s="4" t="inlineStr">
        <is>
          <t>Entity Address, Address Line Two</t>
        </is>
      </c>
      <c r="B29" s="4" t="inlineStr">
        <is>
          <t>Tower 1, 18 Harcourt Road</t>
        </is>
      </c>
    </row>
    <row r="30">
      <c r="A30" s="4" t="inlineStr">
        <is>
          <t>Entity Address, City or Town</t>
        </is>
      </c>
      <c r="B30" s="4" t="inlineStr">
        <is>
          <t>Admiralty</t>
        </is>
      </c>
    </row>
    <row r="31">
      <c r="A31" s="4" t="inlineStr">
        <is>
          <t>Entity Address, Country</t>
        </is>
      </c>
      <c r="B31" s="4" t="inlineStr">
        <is>
          <t>HK</t>
        </is>
      </c>
    </row>
    <row r="32">
      <c r="A32" s="4" t="inlineStr">
        <is>
          <t>Title of 12(b) Security</t>
        </is>
      </c>
      <c r="B32" s="4" t="inlineStr">
        <is>
          <t>Ordinary Shares, par value US$0.00001 per share</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Name</t>
        </is>
      </c>
      <c r="B37" s="4" t="inlineStr">
        <is>
          <t>Marcum Asia CPAs LLP</t>
        </is>
      </c>
    </row>
    <row r="38">
      <c r="A38" s="4" t="inlineStr">
        <is>
          <t>Auditor Firm ID</t>
        </is>
      </c>
      <c r="B38" s="4" t="inlineStr">
        <is>
          <t>5395</t>
        </is>
      </c>
    </row>
    <row r="39">
      <c r="A39" s="4" t="inlineStr">
        <is>
          <t>Auditor Location</t>
        </is>
      </c>
      <c r="B39" s="4" t="inlineStr">
        <is>
          <t>New York, New York</t>
        </is>
      </c>
    </row>
    <row r="40">
      <c r="A40" s="4" t="inlineStr">
        <is>
          <t>Entity Address, Postal Zip Code</t>
        </is>
      </c>
      <c r="B40" s="4" t="inlineStr">
        <is>
          <t>0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Contact Personnel Name</t>
        </is>
      </c>
      <c r="B43" s="4" t="inlineStr">
        <is>
          <t>Wai Lau</t>
        </is>
      </c>
    </row>
    <row r="44">
      <c r="A44" s="4" t="inlineStr">
        <is>
          <t>Entity Address, Address Line One</t>
        </is>
      </c>
      <c r="B44" s="4" t="inlineStr">
        <is>
          <t>Unit 2803, Level 28, Admiralty Centre</t>
        </is>
      </c>
    </row>
    <row r="45">
      <c r="A45" s="4" t="inlineStr">
        <is>
          <t>Entity Address, Address Line Two</t>
        </is>
      </c>
      <c r="B45" s="4" t="inlineStr">
        <is>
          <t>Tower 1, 18 Harcourt Road</t>
        </is>
      </c>
    </row>
    <row r="46">
      <c r="A46" s="4" t="inlineStr">
        <is>
          <t>Entity Address, City or Town</t>
        </is>
      </c>
      <c r="B46" s="4" t="inlineStr">
        <is>
          <t>Admiralty</t>
        </is>
      </c>
    </row>
    <row r="47">
      <c r="A47" s="4" t="inlineStr">
        <is>
          <t>Entity Address, Country</t>
        </is>
      </c>
      <c r="B47" s="4" t="inlineStr">
        <is>
          <t>HK</t>
        </is>
      </c>
    </row>
    <row r="48">
      <c r="A48" s="4" t="inlineStr">
        <is>
          <t>City Area Code</t>
        </is>
      </c>
      <c r="B48" s="4" t="inlineStr">
        <is>
          <t>(852)</t>
        </is>
      </c>
    </row>
    <row r="49">
      <c r="A49" s="4" t="inlineStr">
        <is>
          <t>Local Phone Number</t>
        </is>
      </c>
      <c r="B49" s="4" t="inlineStr">
        <is>
          <t>3618 8460</t>
        </is>
      </c>
    </row>
    <row r="50">
      <c r="A50" s="4" t="inlineStr">
        <is>
          <t>Entity Address, Postal Zip Code</t>
        </is>
      </c>
      <c r="B50"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Nov. 30, 2023</t>
        </is>
      </c>
    </row>
    <row r="3">
      <c r="A3" s="3" t="inlineStr">
        <is>
          <t>Receivables [Abstract]</t>
        </is>
      </c>
      <c r="B3" s="4" t="inlineStr">
        <is>
          <t xml:space="preserve"> </t>
        </is>
      </c>
    </row>
    <row r="4">
      <c r="A4" s="4" t="inlineStr">
        <is>
          <t>ACCOUNTS RECEIVABLE, NET</t>
        </is>
      </c>
      <c r="B4" s="4" t="inlineStr">
        <is>
          <t xml:space="preserve">3. Accounts
Receivable, net The accounts receivable, net, as of
November 30, 2022 and 2023, consists of the following:
As of November 30,
2022 2023 2023
HK$ HK$ US$
Accounts receivable 2,685,876 7,575,485 970,035
Less: allowance for doubtful accounts — (2,154,945 ) (275,939 )
Accounts receivable, net 2,685,876 5,420,540 694,096 The movements in the allowance for
doubtful accounts are as follows:
As of November 30,
2022 2023 2023
HK$ HK$ US$
Balance at beginning of the year ended November 30 — — —
Addition/(Reversals) — 2,154,945 275,939
Balance at end of the year ended November 30 — 2,154,945 275,9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t>
        </is>
      </c>
      <c r="B1" s="2" t="inlineStr">
        <is>
          <t>12 Months Ended</t>
        </is>
      </c>
    </row>
    <row r="2">
      <c r="B2" s="2" t="inlineStr">
        <is>
          <t>Nov. 30, 2023</t>
        </is>
      </c>
    </row>
    <row r="3">
      <c r="A3" s="3" t="inlineStr">
        <is>
          <t>Prepayments and Other Receivables [Abstract]</t>
        </is>
      </c>
      <c r="B3" s="4" t="inlineStr">
        <is>
          <t xml:space="preserve"> </t>
        </is>
      </c>
    </row>
    <row r="4">
      <c r="A4" s="4" t="inlineStr">
        <is>
          <t>PREPAYMENTS AND OTHER RECEIVABLES</t>
        </is>
      </c>
      <c r="B4" s="4" t="inlineStr">
        <is>
          <t xml:space="preserve">4. PREPAYMENTS AND OTHER RECEIVABLES Prepayments and other receivables consist
of the following:
As of November 30,
2022 2023 2023
HK$ HK$ US$
Rental deposit 165,550 80,000 10,244
Others 32,099 — —
Total 197,649 80,000 10,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Term Deposit</t>
        </is>
      </c>
      <c r="B1" s="2" t="inlineStr">
        <is>
          <t>12 Months Ended</t>
        </is>
      </c>
    </row>
    <row r="2">
      <c r="B2" s="2" t="inlineStr">
        <is>
          <t>Nov. 30, 2023</t>
        </is>
      </c>
    </row>
    <row r="3">
      <c r="A3" s="3" t="inlineStr">
        <is>
          <t>Long Term Deposit [Abstract]</t>
        </is>
      </c>
      <c r="B3" s="4" t="inlineStr">
        <is>
          <t xml:space="preserve"> </t>
        </is>
      </c>
    </row>
    <row r="4">
      <c r="A4" s="4" t="inlineStr">
        <is>
          <t>LONG TERM DEPOSIT</t>
        </is>
      </c>
      <c r="B4" s="4" t="inlineStr">
        <is>
          <t>5. LONG TERM DEPOSIT Long term Deposit consist of the following:
As of November 30,
2022 2023 2023
HK$ HK$ US$
Rental deposit — 265,980 34,058
Total — 265,980 34,058 Long term deposit is a prepayment of
deposit for a time of more than twelve months. The long-term deposit identified for year ended November 30, 2023 were HKD 265,980, which
represented the rental deposit for our new office premi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Nov. 30,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consist of
the following:
As of November 30,
2022 2023 2023
HK$ HK$ US$
Furniture and fixtures 6,968 6,968 893
Office equipment 94,458 125,835 16,113
Motor vehicle 1,181,264 1,181,264 151,259
Total 1,282,690 1,314,067 168,265
Less: Accumulated depreciation 1,107,792 1,279,319 163,816
Net book value 174,898 34,748 4,449 Depreciation expenses recognized for
the years ended November 30, 2023, 2022 and 2021 were HK$171,527 (US$21,964), HK$411,742 and HK$411,61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ight-Of-Use Assets and Operating Lease Liabilities</t>
        </is>
      </c>
      <c r="B1" s="2" t="inlineStr">
        <is>
          <t>12 Months Ended</t>
        </is>
      </c>
    </row>
    <row r="2">
      <c r="B2" s="2" t="inlineStr">
        <is>
          <t>Nov. 30, 2023</t>
        </is>
      </c>
    </row>
    <row r="3">
      <c r="A3" s="3" t="inlineStr">
        <is>
          <t>Right-Of-Use Assets and Operating Lease Liabilities [Abstract]</t>
        </is>
      </c>
      <c r="B3" s="4" t="inlineStr">
        <is>
          <t xml:space="preserve"> </t>
        </is>
      </c>
    </row>
    <row r="4">
      <c r="A4" s="4" t="inlineStr">
        <is>
          <t>RIGHT-OF-USE ASSETS AND OPERATING LEASE LIABILITIES</t>
        </is>
      </c>
      <c r="B4" s="4" t="inlineStr">
        <is>
          <t>7. RIGHT-OF-USE ASSETS AND OPERATING LEASE LIABILITIES The principal place of business
is situated at Unit 2803, Level 28, Admiralty Centre, Tower 1, 18 Harcourt Road, Admiralty, Hong Kong, where the Company sub-lease
two office rooms from this space for exclusive use, consisting of approximately 283 square feet and 180 square feet of office space,
respectively. The company also has access to shared areas under the sub-lease consisting of a common area, VIP room and reception
that consists of approximately 384 square feet, 617 square feet and 945 square feet of office space, respectively. The Company
sub-leased this portion of space under one lease which began on February 14, 2023 and will terminate on March 31, 2025. Prior to the
current lease, the Company’s principal executive office was located at 6/F, Wing On Cheong Building, 5 Wing Lok Street, Sheung
Wan, Hong Kong, where the Company leased all of the sixth floor of the building, consisting of approximately 1,530 square feet of
office space, respectively. The previous lease had a two-year term ending on June 30, 2023, however the Company terminated the lease
early on February 13, 2023 with no penalty charged by the landlord. As of November 30, 2023, the Group subsisted of the
following non-cancellable lease contracts.
Description of lease Lease term
Office at Units 2803, 28 th From February 14, 2023 through March 31, 2025 (a) Amounts recognized
in the consolidated balance sheet:
As of November 30,
2022 2023 2023
HK$ HK$ US$
Right-of-use assets 286,427 1,181,941 151,347
Operating lease liabilities
Current 255,968 863,508 110,572
Non-current — 293,792 37,620
255,968 1,157,300 148,192 (b) A
summary of lease cost recognized in the Group’s consolidated statements of income and supplemental cash flow information related
to operating leases is as follows:
For the Years Ended November 30,
2021 2022 2023
HK$ HK$ HK$ US$
Amortization charge of right-of-use assets 472,180 480,138 727,315 93,131
Interest of lease liabilities 11,710 14,362 35,832 4,587
Cash paid for operating leases 451,500 516,001 757,329 96,975
Operating lease right-of-use assets obtained in exchange for operating lease liabilities 962,639 — 1,750,851 224,195
Termination of operating lease right-of-use assets and operating lease liabilities — — 128,418 16,444 (c) The
following table shows the remaining contractual maturities of the Group’s operating lease liabilities as of November 30, 2023:
Twelve months ended
HK$ US$
2024 887,040 113,584
2025 295,680 37,862
Total future lease payments 1,182,720 151,446
Less: imputed interest (25,420 ) (3,254 )
Present value of lease obligation 1,157,300 148,192 The weighted-average remaining lease
terms were 0.6 and 1.3 years as of November 30, 2022 and 2023, respectively. The incremental borrowing rate used to determine
the operating lease liability as of November 30, 2023 and 2022 were 3.125% and 2.7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Payables</t>
        </is>
      </c>
      <c r="B1" s="2" t="inlineStr">
        <is>
          <t>12 Months Ended</t>
        </is>
      </c>
    </row>
    <row r="2">
      <c r="B2" s="2" t="inlineStr">
        <is>
          <t>Nov. 30, 2023</t>
        </is>
      </c>
    </row>
    <row r="3">
      <c r="A3" s="3" t="inlineStr">
        <is>
          <t>Accruals and Other Payables [Abstract]</t>
        </is>
      </c>
      <c r="B3" s="4" t="inlineStr">
        <is>
          <t xml:space="preserve"> </t>
        </is>
      </c>
    </row>
    <row r="4">
      <c r="A4" s="4" t="inlineStr">
        <is>
          <t>ACCRUALS AND OTHER PAYABLES</t>
        </is>
      </c>
      <c r="B4" s="4" t="inlineStr">
        <is>
          <t xml:space="preserve">8. ACCRUALS AND OTHER PAYABLES Accruals and other payables consist of
the following:
As of November 30,
2022 2023 2023
HK$ HK$ US$
Accrued staff salaries and reimbursements 227,741 88,036 11,273
Accrued professional fee 6,000 6,000 768
Other accrued expenses 56,904 56,904 7,287
Total 290,645 150,940 19,3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Nov. 30, 2023</t>
        </is>
      </c>
    </row>
    <row r="3">
      <c r="A3" s="3" t="inlineStr">
        <is>
          <t>Related Party Transactions and Balances [Abstract]</t>
        </is>
      </c>
      <c r="B3" s="4" t="inlineStr">
        <is>
          <t xml:space="preserve"> </t>
        </is>
      </c>
    </row>
    <row r="4">
      <c r="A4" s="4" t="inlineStr">
        <is>
          <t>RELATED PARTY TRANSACTIONS AND BALANCES</t>
        </is>
      </c>
      <c r="B4" s="4" t="inlineStr">
        <is>
          <t>9. RELATED PARTY TRANSACTIONS AND BALANCES Fund advance to director and related
parties:
Relationship As of November 30,
with the Group 2022 2023 2023
HK$ HK$ US$
Wai Lau Ms. Wai Lau is a director, CEO and shareholder of the Company 37,937 — —
Total 37,937 — — Fund advance from director and related
parties:
Relationship As of November 30,
with the Group 2022 2023 2023
HK$ HK$ US$
Wai Lau Ms. Wai Lau is a director, CEO and shareholder of the Company — 6,358,430 814,192
Shenzhen Huiyue Technology Co., Ltd An entity wholly owned by Ms. Wai Lau — 1,177,929 150,832
Total — 7,536,359 965,024 Balances represented the funds advanced
from (advanced to) Ms. Wai Lau who is the director, CEO and shareholder of the Company. The balance is unsecured and interest-free. The
amount due from director of HK$37,937 as of November 30, 2022 has been fully settled in cash in February 2023. The amount due to director
of HK$6,358,430 (US$814,192) as of November 30, 2023 represented the funds advanced from Ms. Wai Lau. Such balance is interest free, due
on demand, and partially settled in cash in March 2024, and the remaining will be repaid in the middle of 2024. The amount due to Shenzhen
Huiyue Technology Co., Ltd of HKD1,177,929 (US$150,832) as of November 30, 2023 represented funds from Shenzhen Huiyue Technology Co.,
Ltd, a related party. Such balance is interest free, due on demand, and would be settled in the middle of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Nov. 30, 2023</t>
        </is>
      </c>
    </row>
    <row r="3">
      <c r="A3" s="3" t="inlineStr">
        <is>
          <t>Contract Liabilities [Abstract]</t>
        </is>
      </c>
      <c r="B3" s="4" t="inlineStr">
        <is>
          <t xml:space="preserve"> </t>
        </is>
      </c>
    </row>
    <row r="4">
      <c r="A4" s="4" t="inlineStr">
        <is>
          <t>CONTRACT LIABILITIES</t>
        </is>
      </c>
      <c r="B4" s="4" t="inlineStr">
        <is>
          <t xml:space="preserve">10. CONTRACT LIABILITIES The Group’s contract liabilities
include advances from clients related to Financial PR services on the Group’s consolidated balance sheets. These payments are non-refundable
and are recognized as revenue as the Group’s performance obligation is satisfied. The Group’s contract liabilities are generally
recognized as revenue within one year. As of November 30, 2023 and 2022,
the contract liabilities were comprised of the following:
As of November 30,
2022 2023 2023
HK$ HK$ US$
Advance from customers 1,166,837 1,519,584 194,581
Total 1,166,837 1,519,584 194,581
As of November 30,
2022 2023 2023
HK$ HK$ US$
Balance at beginning of the year ended 288,364 1,166,837 149,412
Decrease in contract liabilities as a result of recognizing (288,364 ) (1,166,837 ) (149,412 )
Increase in contract liabilities as a result of billings in advance of performance obligation under contracts 1,166,837 1,519,584 194,581
Total 1,166,837 1,519,584 194,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Nov. 30, 2023</t>
        </is>
      </c>
    </row>
    <row r="3">
      <c r="A3" s="3" t="inlineStr">
        <is>
          <t>Bank Borrowings [Abstract]</t>
        </is>
      </c>
      <c r="B3" s="4" t="inlineStr">
        <is>
          <t xml:space="preserve"> </t>
        </is>
      </c>
    </row>
    <row r="4">
      <c r="A4" s="4" t="inlineStr">
        <is>
          <t>BANK BORROWINGS</t>
        </is>
      </c>
      <c r="B4" s="4" t="inlineStr">
        <is>
          <t>11. BANK BORROWINGS
As of November 30,
2022 2023 2023
HK$ HK$ US$
Bank loans secured and repayable
Within 12 months 454,584 460,502 58,967
Over 1 year 2,953,174 2,493,663 319,311
Total 3,407,758 2,954,165 378,278 On August 3, 2021, the Group entered
into a loan agreement with a financial institution in Hong Kong to borrow HK$3,483,000, which bears annual interest at a floating prime
rate of 2.75% and with due date on September 16, 2029. The interest rate increased from 2.75% to 3.625% at the end of November 30, 2023
mainly due to the interest rate was raised by the Federal Reserve. As of November 30, 2023, the balance had been repaid of HK$528,835
(US$67,717). As of November 30, 2023 and 2022,
the banking facilities of the Company were secured by personal guarantee from Ms. Wai Lau, the director and shareholder of the Company
and with the due date same as the loan agreement. Interest related to the bank loans
was HK$108,259 (US$13,863), HK$97,167 and HK$8,158 for the years ended November 30,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Nov. 30, 2023</t>
        </is>
      </c>
    </row>
    <row r="3">
      <c r="A3" s="3" t="inlineStr">
        <is>
          <t>Income Tax [Abstract]</t>
        </is>
      </c>
      <c r="B3" s="4" t="inlineStr">
        <is>
          <t xml:space="preserve"> </t>
        </is>
      </c>
    </row>
    <row r="4">
      <c r="A4" s="4" t="inlineStr">
        <is>
          <t>INCOME TAX</t>
        </is>
      </c>
      <c r="B4" s="4" t="inlineStr">
        <is>
          <t>12. INCOME TAX British Virgin Islands The Company is incorporated in the British
Virgin Islands and is not subject to taxation. In addition, upon payments of dividends by these entities to their shareholders, no British
Virgin Islands withholding tax will be imposed. Hong Kong Entities incorporated in Hong Kong
are subject to Hong Kong profits tax at a rate of 16.5% for taxable income earned in Hong Kong before April 1, 2018. Starting
from the financial year commencing on April 1, 2018, the two-tiered profits tax regime took effect, under which the tax rate is 8.25%
for assessable profits on the first HK$2 million and 16.5% for any assessable profits in excess of HK$2 million. The Group’s Hong Kong subsidiaries,
IJL and ITL, are subject to Hong Kong profits tax on their taxable income as reported in their statutory financial statements adjusted
in accordance with relevant Hong Kong tax laws. For these subsidiaries, the first HK$2 million of assessable profits are taxed
at 8.25% and the remaining assessable profits are taxed at 16.5%.
(a) The
components of the income tax provision are as follow:
For the Year Ended November 30,
2021 2022 2023
HK$ HK$ HK$ US$
Current tax 1,916,689 512,429 886,191 113,476
Deferred tax — — (355,566 ) (45,530 )
Total income tax expense 1,916,689 512,429 530,625 67,946
(b) The following table reconciles Hong Kong statutory rates to the Group’s effective tax rate:
For the years ended November 30,
2021 2022 2023
Amounts % Amounts % Amounts %
HK$ HK$ HK$ US$
Current tax – Hong Kong profits tax Provision for the year 13,595,796 3,991,440 4,599,604 588,975
Income tax expense at the statutory rate (2,243,306 ) 16.5 (658,589 ) 16.5 (758,935 ) (97,181 ) 16.5
Effect of preferential tax rate 163,150 (1.2 ) 165,007 (4.1 ) 164,853 21,109 (3.6 )
Effect of expenses not deductible for tax (67,979 ) 0.5 (67,937 ) 1.7 (28,302 ) (3,624 ) 0.6
Effect of Permanent difference* 231,446 (1.7 ) 49,090 (1.3 ) 91,759 11,750 (2.0 )
Income tax expense (1,916,689 ) 14.1 (512,429 ) 12.8 (530,625 ) (67,946. ) 11.5
* Mainly represents non-taxable income due to governmental grants
and other non-taxable interest.
(c) Deferred tax: The deferred tax assets which are principally comprised of provision
of bad debts. The movement of recognized deferred tax assets were as follows:
As of November 30,
2022 2023 2023
Deferred tax assets: HK$ HK$ US$
Balance, beginning of the year — — —
Addition — 355,566 45,530
Balance, end of the year — 355,566 45,530 As of November 30, 2023 and 2022,
the Group had taxes payables of HK$3,718,174 (US$476,109) and HK$2,838,09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Nov. 30, 2023 HKD ($)</t>
        </is>
      </c>
      <c r="D1" s="2" t="inlineStr">
        <is>
          <t>Nov. 30, 2023 USD ($)</t>
        </is>
      </c>
      <c r="E1" s="2" t="inlineStr">
        <is>
          <t>Nov. 30, 2022 HKD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25296811</v>
      </c>
      <c r="D3" s="6" t="n">
        <v>3239236</v>
      </c>
      <c r="E3" s="6" t="n">
        <v>15478505</v>
      </c>
    </row>
    <row r="4">
      <c r="A4" s="4" t="inlineStr">
        <is>
          <t>Accounts receivable, net</t>
        </is>
      </c>
      <c r="C4" s="5" t="n">
        <v>5420540</v>
      </c>
      <c r="D4" s="5" t="n">
        <v>694096</v>
      </c>
      <c r="E4" s="5" t="n">
        <v>2685876</v>
      </c>
    </row>
    <row r="5">
      <c r="A5" s="4" t="inlineStr">
        <is>
          <t>Prepayments and other receivables</t>
        </is>
      </c>
      <c r="C5" s="5" t="n">
        <v>80000</v>
      </c>
      <c r="D5" s="5" t="n">
        <v>10244</v>
      </c>
      <c r="E5" s="5" t="n">
        <v>197649</v>
      </c>
    </row>
    <row r="6">
      <c r="A6" s="4" t="inlineStr">
        <is>
          <t>Due from Related parties</t>
        </is>
      </c>
      <c r="C6" s="4" t="inlineStr">
        <is>
          <t xml:space="preserve"> </t>
        </is>
      </c>
      <c r="D6" s="4" t="inlineStr">
        <is>
          <t xml:space="preserve"> </t>
        </is>
      </c>
      <c r="E6" s="5" t="n">
        <v>37937</v>
      </c>
    </row>
    <row r="7">
      <c r="A7" s="4" t="inlineStr">
        <is>
          <t>Total current assets</t>
        </is>
      </c>
      <c r="C7" s="5" t="n">
        <v>30797351</v>
      </c>
      <c r="D7" s="5" t="n">
        <v>3943576</v>
      </c>
      <c r="E7" s="5" t="n">
        <v>18399967</v>
      </c>
    </row>
    <row r="8">
      <c r="A8" s="3" t="inlineStr">
        <is>
          <t>Non-current assets:</t>
        </is>
      </c>
      <c r="C8" s="4" t="inlineStr">
        <is>
          <t xml:space="preserve"> </t>
        </is>
      </c>
      <c r="D8" s="4" t="inlineStr">
        <is>
          <t xml:space="preserve"> </t>
        </is>
      </c>
      <c r="E8" s="4" t="inlineStr">
        <is>
          <t xml:space="preserve"> </t>
        </is>
      </c>
    </row>
    <row r="9">
      <c r="A9" s="4" t="inlineStr">
        <is>
          <t>Property and equipment, net</t>
        </is>
      </c>
      <c r="C9" s="5" t="n">
        <v>34748</v>
      </c>
      <c r="D9" s="5" t="n">
        <v>4449</v>
      </c>
      <c r="E9" s="5" t="n">
        <v>174898</v>
      </c>
    </row>
    <row r="10">
      <c r="A10" s="4" t="inlineStr">
        <is>
          <t>Right-of-use assets</t>
        </is>
      </c>
      <c r="C10" s="5" t="n">
        <v>1181941</v>
      </c>
      <c r="D10" s="5" t="n">
        <v>151347</v>
      </c>
      <c r="E10" s="5" t="n">
        <v>286427</v>
      </c>
    </row>
    <row r="11">
      <c r="A11" s="4" t="inlineStr">
        <is>
          <t>Deferred offering costs</t>
        </is>
      </c>
      <c r="C11" s="5" t="n">
        <v>1544276</v>
      </c>
      <c r="D11" s="5" t="n">
        <v>197743</v>
      </c>
      <c r="E11" s="5" t="n">
        <v>2172377</v>
      </c>
    </row>
    <row r="12">
      <c r="A12" s="4" t="inlineStr">
        <is>
          <t>Long term deposit</t>
        </is>
      </c>
      <c r="C12" s="5" t="n">
        <v>265980</v>
      </c>
      <c r="D12" s="5" t="n">
        <v>34058</v>
      </c>
      <c r="E12" s="4" t="inlineStr">
        <is>
          <t xml:space="preserve"> </t>
        </is>
      </c>
    </row>
    <row r="13">
      <c r="A13" s="4" t="inlineStr">
        <is>
          <t>Deferred tax assets</t>
        </is>
      </c>
      <c r="C13" s="5" t="n">
        <v>355566</v>
      </c>
      <c r="D13" s="5" t="n">
        <v>45530</v>
      </c>
      <c r="E13" s="4" t="inlineStr">
        <is>
          <t xml:space="preserve"> </t>
        </is>
      </c>
    </row>
    <row r="14">
      <c r="A14" s="4" t="inlineStr">
        <is>
          <t>Total non-current assets</t>
        </is>
      </c>
      <c r="C14" s="5" t="n">
        <v>3382511</v>
      </c>
      <c r="D14" s="5" t="n">
        <v>433127</v>
      </c>
      <c r="E14" s="5" t="n">
        <v>2633702</v>
      </c>
    </row>
    <row r="15">
      <c r="A15" s="4" t="inlineStr">
        <is>
          <t>Total assets</t>
        </is>
      </c>
      <c r="C15" s="5" t="n">
        <v>34179862</v>
      </c>
      <c r="D15" s="5" t="n">
        <v>4376703</v>
      </c>
      <c r="E15" s="5" t="n">
        <v>21033669</v>
      </c>
    </row>
    <row r="16">
      <c r="A16" s="3" t="inlineStr">
        <is>
          <t>Current liabilities:</t>
        </is>
      </c>
      <c r="C16" s="4" t="inlineStr">
        <is>
          <t xml:space="preserve"> </t>
        </is>
      </c>
      <c r="D16" s="4" t="inlineStr">
        <is>
          <t xml:space="preserve"> </t>
        </is>
      </c>
      <c r="E16" s="4" t="inlineStr">
        <is>
          <t xml:space="preserve"> </t>
        </is>
      </c>
    </row>
    <row r="17">
      <c r="A17" s="4" t="inlineStr">
        <is>
          <t>Accruals and other payables</t>
        </is>
      </c>
      <c r="C17" s="5" t="n">
        <v>150940</v>
      </c>
      <c r="D17" s="5" t="n">
        <v>19328</v>
      </c>
      <c r="E17" s="5" t="n">
        <v>290645</v>
      </c>
    </row>
    <row r="18">
      <c r="A18" s="4" t="inlineStr">
        <is>
          <t>Contract liabilities</t>
        </is>
      </c>
      <c r="C18" s="5" t="n">
        <v>1519584</v>
      </c>
      <c r="D18" s="5" t="n">
        <v>194581</v>
      </c>
      <c r="E18" s="5" t="n">
        <v>1166837</v>
      </c>
    </row>
    <row r="19">
      <c r="A19" s="4" t="inlineStr">
        <is>
          <t>Bank borrowings</t>
        </is>
      </c>
      <c r="C19" s="5" t="n">
        <v>460502</v>
      </c>
      <c r="D19" s="5" t="n">
        <v>58967</v>
      </c>
      <c r="E19" s="5" t="n">
        <v>454584</v>
      </c>
    </row>
    <row r="20">
      <c r="A20" s="4" t="inlineStr">
        <is>
          <t>Operating lease liabilities</t>
        </is>
      </c>
      <c r="C20" s="5" t="n">
        <v>863508</v>
      </c>
      <c r="D20" s="5" t="n">
        <v>110572</v>
      </c>
      <c r="E20" s="5" t="n">
        <v>255968</v>
      </c>
    </row>
    <row r="21">
      <c r="A21" s="4" t="inlineStr">
        <is>
          <t>Taxes payables</t>
        </is>
      </c>
      <c r="C21" s="5" t="n">
        <v>3718174</v>
      </c>
      <c r="D21" s="5" t="n">
        <v>476109</v>
      </c>
      <c r="E21" s="5" t="n">
        <v>2838099</v>
      </c>
    </row>
    <row r="22">
      <c r="A22" s="4" t="inlineStr">
        <is>
          <t>Total current liabilities</t>
        </is>
      </c>
      <c r="C22" s="5" t="n">
        <v>14249067</v>
      </c>
      <c r="D22" s="5" t="n">
        <v>1824581</v>
      </c>
      <c r="E22" s="5" t="n">
        <v>5006133</v>
      </c>
    </row>
    <row r="23">
      <c r="A23" s="3" t="inlineStr">
        <is>
          <t>Other liabilities:</t>
        </is>
      </c>
      <c r="C23" s="4" t="inlineStr">
        <is>
          <t xml:space="preserve"> </t>
        </is>
      </c>
      <c r="D23" s="4" t="inlineStr">
        <is>
          <t xml:space="preserve"> </t>
        </is>
      </c>
      <c r="E23" s="4" t="inlineStr">
        <is>
          <t xml:space="preserve"> </t>
        </is>
      </c>
    </row>
    <row r="24">
      <c r="A24" s="4" t="inlineStr">
        <is>
          <t>Bank borrowings, net of current portion</t>
        </is>
      </c>
      <c r="C24" s="5" t="n">
        <v>2493662</v>
      </c>
      <c r="D24" s="5" t="n">
        <v>319311</v>
      </c>
      <c r="E24" s="5" t="n">
        <v>2953174</v>
      </c>
    </row>
    <row r="25">
      <c r="A25" s="4" t="inlineStr">
        <is>
          <t>Operating lease liabilities, net of current portion</t>
        </is>
      </c>
      <c r="C25" s="5" t="n">
        <v>293792</v>
      </c>
      <c r="D25" s="5" t="n">
        <v>37620</v>
      </c>
      <c r="E25" s="4" t="inlineStr">
        <is>
          <t xml:space="preserve"> </t>
        </is>
      </c>
    </row>
    <row r="26">
      <c r="A26" s="4" t="inlineStr">
        <is>
          <t>Total other liabilities</t>
        </is>
      </c>
      <c r="C26" s="5" t="n">
        <v>2787454</v>
      </c>
      <c r="D26" s="5" t="n">
        <v>356931</v>
      </c>
      <c r="E26" s="5" t="n">
        <v>2953174</v>
      </c>
    </row>
    <row r="27">
      <c r="A27" s="4" t="inlineStr">
        <is>
          <t>Total liabilities</t>
        </is>
      </c>
      <c r="C27" s="5" t="n">
        <v>17036521</v>
      </c>
      <c r="D27" s="5" t="n">
        <v>2181512</v>
      </c>
      <c r="E27" s="5" t="n">
        <v>7959307</v>
      </c>
    </row>
    <row r="28">
      <c r="A28" s="4" t="inlineStr">
        <is>
          <t>COMMITMENTS AND CONTINGENCIES</t>
        </is>
      </c>
      <c r="C28" s="4" t="inlineStr">
        <is>
          <t xml:space="preserve"> </t>
        </is>
      </c>
      <c r="D28" s="4" t="inlineStr">
        <is>
          <t xml:space="preserve"> </t>
        </is>
      </c>
      <c r="E28" s="4" t="inlineStr">
        <is>
          <t xml:space="preserve"> </t>
        </is>
      </c>
    </row>
    <row r="29">
      <c r="A29" s="3" t="inlineStr">
        <is>
          <t>SHAREHOLDERS’ EQUITY</t>
        </is>
      </c>
      <c r="C29" s="4" t="inlineStr">
        <is>
          <t xml:space="preserve"> </t>
        </is>
      </c>
      <c r="D29" s="4" t="inlineStr">
        <is>
          <t xml:space="preserve"> </t>
        </is>
      </c>
      <c r="E29" s="4" t="inlineStr">
        <is>
          <t xml:space="preserve"> </t>
        </is>
      </c>
    </row>
    <row r="30">
      <c r="A30" s="4" t="inlineStr">
        <is>
          <t>Ordinary Shares, US$0.00001 par value; 500,000,000 shares authorized; 11,250,000 shares issued and outstanding as of November 30, 2022 and 2023, respectively*</t>
        </is>
      </c>
      <c r="B30" s="4" t="inlineStr">
        <is>
          <t>[1]</t>
        </is>
      </c>
      <c r="C30" s="5" t="n">
        <v>874</v>
      </c>
      <c r="D30" s="5" t="n">
        <v>112</v>
      </c>
      <c r="E30" s="5" t="n">
        <v>874</v>
      </c>
    </row>
    <row r="31">
      <c r="A31" s="4" t="inlineStr">
        <is>
          <t>Additional paid-up capital</t>
        </is>
      </c>
      <c r="C31" s="5" t="n">
        <v>2010103</v>
      </c>
      <c r="D31" s="5" t="n">
        <v>257392</v>
      </c>
      <c r="E31" s="5" t="n">
        <v>2010103</v>
      </c>
    </row>
    <row r="32">
      <c r="A32" s="4" t="inlineStr">
        <is>
          <t>Retained earnings</t>
        </is>
      </c>
      <c r="C32" s="5" t="n">
        <v>15132364</v>
      </c>
      <c r="D32" s="5" t="n">
        <v>1937687</v>
      </c>
      <c r="E32" s="5" t="n">
        <v>11063385</v>
      </c>
    </row>
    <row r="33">
      <c r="A33" s="4" t="inlineStr">
        <is>
          <t>Total shareholders’ equity</t>
        </is>
      </c>
      <c r="C33" s="5" t="n">
        <v>17143341</v>
      </c>
      <c r="D33" s="5" t="n">
        <v>2195191</v>
      </c>
      <c r="E33" s="5" t="n">
        <v>13074362</v>
      </c>
    </row>
    <row r="34">
      <c r="A34" s="4" t="inlineStr">
        <is>
          <t>Total liabilities and shareholders’ equity</t>
        </is>
      </c>
      <c r="C34" s="5" t="n">
        <v>34179862</v>
      </c>
      <c r="D34" s="5" t="n">
        <v>4376703</v>
      </c>
      <c r="E34" s="5" t="n">
        <v>21033669</v>
      </c>
    </row>
    <row r="35">
      <c r="A35" s="4" t="inlineStr">
        <is>
          <t>Related Party</t>
        </is>
      </c>
      <c r="C35" s="4" t="inlineStr">
        <is>
          <t xml:space="preserve"> </t>
        </is>
      </c>
      <c r="D35" s="4" t="inlineStr">
        <is>
          <t xml:space="preserve"> </t>
        </is>
      </c>
      <c r="E35" s="4" t="inlineStr">
        <is>
          <t xml:space="preserve"> </t>
        </is>
      </c>
    </row>
    <row r="36">
      <c r="A36" s="3" t="inlineStr">
        <is>
          <t>Current assets:</t>
        </is>
      </c>
      <c r="C36" s="4" t="inlineStr">
        <is>
          <t xml:space="preserve"> </t>
        </is>
      </c>
      <c r="D36" s="4" t="inlineStr">
        <is>
          <t xml:space="preserve"> </t>
        </is>
      </c>
      <c r="E36" s="4" t="inlineStr">
        <is>
          <t xml:space="preserve"> </t>
        </is>
      </c>
    </row>
    <row r="37">
      <c r="A37" s="4" t="inlineStr">
        <is>
          <t>Due from Related parties</t>
        </is>
      </c>
      <c r="C37" s="4" t="inlineStr">
        <is>
          <t xml:space="preserve"> </t>
        </is>
      </c>
      <c r="D37" s="4" t="inlineStr">
        <is>
          <t xml:space="preserve"> </t>
        </is>
      </c>
      <c r="E37" s="5" t="n">
        <v>37937</v>
      </c>
    </row>
    <row r="38">
      <c r="A38" s="3" t="inlineStr">
        <is>
          <t>Current liabilities:</t>
        </is>
      </c>
      <c r="C38" s="4" t="inlineStr">
        <is>
          <t xml:space="preserve"> </t>
        </is>
      </c>
      <c r="D38" s="4" t="inlineStr">
        <is>
          <t xml:space="preserve"> </t>
        </is>
      </c>
      <c r="E38" s="4" t="inlineStr">
        <is>
          <t xml:space="preserve"> </t>
        </is>
      </c>
    </row>
    <row r="39">
      <c r="A39" s="4" t="inlineStr">
        <is>
          <t>Due to Related parties</t>
        </is>
      </c>
      <c r="C39" s="6" t="n">
        <v>7536359</v>
      </c>
      <c r="D39" s="6" t="n">
        <v>965024</v>
      </c>
      <c r="E39" s="4" t="inlineStr">
        <is>
          <t xml:space="preserve"> </t>
        </is>
      </c>
    </row>
    <row r="40"/>
    <row r="41">
      <c r="A41" s="4" t="inlineStr">
        <is>
          <t>[1]Giving retroactive effect to the 10,000-for-1 share split effected on November 7, 2021.</t>
        </is>
      </c>
    </row>
  </sheetData>
  <mergeCells count="3">
    <mergeCell ref="A1:B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Nov. 30, 2023</t>
        </is>
      </c>
    </row>
    <row r="3">
      <c r="A3" s="3" t="inlineStr">
        <is>
          <t>Other Income [Abstract]</t>
        </is>
      </c>
      <c r="B3" s="4" t="inlineStr">
        <is>
          <t xml:space="preserve"> </t>
        </is>
      </c>
    </row>
    <row r="4">
      <c r="A4" s="4" t="inlineStr">
        <is>
          <t>OTHER INCOME</t>
        </is>
      </c>
      <c r="B4" s="4" t="inlineStr">
        <is>
          <t>13. OTHER INCOME
For the Year Ended November 30,
2021 2022 2023
HK$ HK$ HK$ US$
Government grant 59,377 215,000 — —
Bank interest income 51 2,446 474,720 60,788
Sundry income 60,901 62,795 99,407 12,729
Total 120,329 280,241 574,127 73,517 Other income mainly represented (i) government
grant mainly in relation to the Distance Business Programme launched by the Innovation and Technology Commission under the Anti-Epidemic
Fund set up by the Hong Kong Government to support enterprises to adopt IT solutions to continue the business and service during the epidemic,
(ii) bank interest income arisen from the fixed term deposit and (iii) sundry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Nov. 30, 2023</t>
        </is>
      </c>
    </row>
    <row r="3">
      <c r="A3" s="3" t="inlineStr">
        <is>
          <t>Ordinary Shares [Abstract]</t>
        </is>
      </c>
      <c r="B3" s="4" t="inlineStr">
        <is>
          <t xml:space="preserve"> </t>
        </is>
      </c>
    </row>
    <row r="4">
      <c r="A4" s="4" t="inlineStr">
        <is>
          <t>ORDINARY SHARES</t>
        </is>
      </c>
      <c r="B4" s="4" t="inlineStr">
        <is>
          <t>14. ORDINARY SHARES The Company was established under the
laws of British Virgin Islands on July 5, 2018. The authorized number of Ordinary Shares was 50,000 shares with a par value of US$1.0. On November 6, 2021, the shareholders
of the Company resolved to create an additional 500,000,000 of the authorized Ordinary Shares with a par value of US$0.00001 (the “Increase
in Share Capital”). Following the Increase in Share Capital, on November 7, 2021, the Company newly issued 11,250,000 Ordinary
Shares with a par value of US$0.00001 (the “Shares Issued”). Following the Shares Issued, the Company repurchased and cancelled
50,000 of the outstanding Ordinary Shares with a par value of US$1.0 issued and outstanding as of November 30, 2020 as well as cancelled
50,000 of the authorized Ordinary Shares with a par value of US$1.0. The Company considered the above transactions
as a 10,000-for-1 split of its Ordinary Shares and deemed the cancellation of 50,000 original Ordinary Shares with par value of US$1.0
and the new issuance of 11,250,000 Ordinary Shares with par value of US$0.00001 were part of the Company’s recapitalization prior
to completion of its initial public offering. The Company believed it is appropriate to reflect the above transactions on a retroactive
basis similar to stock split or dividend pursuant to ASC 260. All shares and per share amounts used herein and in the accompanying
consolidated financial statements have been retroactively restated to reflect the share split. On March 7, 2022, the Company’s
board of directors approved and declared a dividend of HK$15,000,000 payable to its shareholders, of which HK$12,699,814 was offset against
the amount due from director and related party as of November 30, 2021 and the remaining HK$2,300,186 was paid in cash on March 16, 2022.
The dividend per share was HK$1.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Nov. 30, 2023</t>
        </is>
      </c>
    </row>
    <row r="3">
      <c r="A3" s="3" t="inlineStr">
        <is>
          <t>Commitments and Contingencies [Abstract]</t>
        </is>
      </c>
      <c r="B3" s="4" t="inlineStr">
        <is>
          <t xml:space="preserve"> </t>
        </is>
      </c>
    </row>
    <row r="4">
      <c r="A4" s="4" t="inlineStr">
        <is>
          <t>COMMITMENTS AND CONTINGENCIES</t>
        </is>
      </c>
      <c r="B4" s="4" t="inlineStr">
        <is>
          <t>15. COMMITMENTS AND CONTINGENCIES From time to time, the Group is party
to certain legal proceedings, as well as certain asserted and un-asserted claims from the commercial operations, projects, employees,
and other matters which, in general, are subject to uncertainties and in which the outcomes are not predictable.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3</t>
        </is>
      </c>
    </row>
    <row r="3">
      <c r="A3" s="3" t="inlineStr">
        <is>
          <t>Subsequent Events [Abstract]</t>
        </is>
      </c>
      <c r="B3" s="4" t="inlineStr">
        <is>
          <t xml:space="preserve"> </t>
        </is>
      </c>
    </row>
    <row r="4">
      <c r="A4" s="4" t="inlineStr">
        <is>
          <t>SUBSEQUENT EVENTS</t>
        </is>
      </c>
      <c r="B4" s="4" t="inlineStr">
        <is>
          <t>16. SUBSEQUENT EVENTS The Company evaluated subsequent events and transactions that occurred
after the balance sheet date through the issuance of the consolidated financial statements and, except for the event described below,
the Company did not identify any subsequent events that would have required adjustment or disclosure in the consolidated financial statements. On February 28, 2024, the Securities and Exchange Commission declared
effective the Group’s Registration Statement on Form F-1. On March 20, 2024, the Company consummated the initial public offering
of 1,875,000 ordinary shares at a price of US$4 per share, generating net proceeds of approximately US$6,823,875 after deducting underwriting
discounts and commissions and offer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Nov. 30,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applicable rules and regulations of the U.S. Securities and Exchange Commission (“SEC”).</t>
        </is>
      </c>
    </row>
    <row r="5">
      <c r="A5" s="4" t="inlineStr">
        <is>
          <t>Principles of consolidation</t>
        </is>
      </c>
      <c r="B5" s="4" t="inlineStr">
        <is>
          <t>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t>
        </is>
      </c>
    </row>
    <row r="6">
      <c r="A6" s="4" t="inlineStr">
        <is>
          <t>Foreign currency translation</t>
        </is>
      </c>
      <c r="B6" s="4" t="inlineStr">
        <is>
          <t xml:space="preserve">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t>
        </is>
      </c>
    </row>
    <row r="7">
      <c r="A7" s="4" t="inlineStr">
        <is>
          <t>Convenience translation</t>
        </is>
      </c>
      <c r="B7" s="4" t="inlineStr">
        <is>
          <t>Convenience translation Translations of amounts in the consolidated
balance sheet, consolidated statements of income and consolidated statements of cash flows from HK$ into US$ as of and for the year ended
November 30, 2023 are solely for the convenience of the reader and were calculated at the noon buying rate of US$1 = HK$7.8095,
as published in H.10 statistical release of the United States Federal Reserve Board. No representation is made that the HK$ amounts
could have been, or could be, converted, realized or settled into US$ at such rate or at any other rate.</t>
        </is>
      </c>
    </row>
    <row r="8">
      <c r="A8" s="4" t="inlineStr">
        <is>
          <t>Use of estimates</t>
        </is>
      </c>
      <c r="B8" s="4" t="inlineStr">
        <is>
          <t>Use of estimates The preparation of consolidated financial
statements in conformity with U.S. GAAP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Significant
accounting estimates reflected in the Group’s consolidated financial statements include allowance for doubtful accounts. Actual
results may differ from these estimates.</t>
        </is>
      </c>
    </row>
    <row r="9">
      <c r="A9" s="4" t="inlineStr">
        <is>
          <t>Cash and cash equivalents</t>
        </is>
      </c>
      <c r="B9" s="4" t="inlineStr">
        <is>
          <t>Cash and cash equivalents Cash and cash equivalents mainly represent
cash at bank and demand deposits which have original maturities less than three months and are unrestricted as to withdrawal or
use. As of November 30, 2023 and 2022, the Group had cash and cash equivalent balance of HK$25,296,811 (US$3,239,236) and HK$15,478,505,
respectively. The Group maintains bank accounts in Hong Kong.</t>
        </is>
      </c>
    </row>
    <row r="10">
      <c r="A10" s="4" t="inlineStr">
        <is>
          <t>Accounts receivable</t>
        </is>
      </c>
      <c r="B10" s="4" t="inlineStr">
        <is>
          <t>Accounts receivable Accounts receivable mainly represent amounts due from clients for Financial
PR services which are recorded net of allowance for the Group’s doubtful accounts. The Group grants 30 days credit terms to the
clients. In evaluating the collectability of receivable balances, the Group considers specific evidence including aging of the receivable,
the client’s payment history, its current creditworthiness and current economic trends. The Group regularly reviews the adequacy
and appropriateness of the allowance for doubtful accounts. Accounts receivable are written off after all collection efforts have ceased.
During the year ended November 30, 2023, HK$2,154,945 of accounts receivable made as allowance of doubtful debts due to lower recovery
possibility; and during the year ended November 30, 2022, HK$540,000 of accounts receivable bad debts being written off.</t>
        </is>
      </c>
    </row>
    <row r="11">
      <c r="A11" s="4" t="inlineStr">
        <is>
          <t>Prepayments and other receivables</t>
        </is>
      </c>
      <c r="B11" s="4" t="inlineStr">
        <is>
          <t>Prepayments and other receivables Prepayments and other receivables
are classified as either current or non-current based on the terms of the respective agreements. These advances are unsecured and are
reviewed periodically to determine whether their carrying value has become impaired. As of November 30, 2023 and 2022, management
believes that the Company’s prepayments and deposits are not impaired.</t>
        </is>
      </c>
    </row>
    <row r="12">
      <c r="A12" s="4" t="inlineStr">
        <is>
          <t>Property and equipment, net</t>
        </is>
      </c>
      <c r="B12" s="4" t="inlineStr">
        <is>
          <t>Property and equipment, net Property and equipment are stated
at cost less accumulated depreciation and impairment if applicable. The Group computes depreciation using the straight-line method over
the estimated useful lives of the assets as follows:
Office equipment 5 years
Furniture and fixtures 5 years
Motor vehicle 3 years The cost and related accumulated depreciation
of assets sold or otherwise retired are eliminated from the accounts and any gain or loss is included in the consolidated statements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t>
        </is>
      </c>
    </row>
    <row r="13">
      <c r="A13" s="4" t="inlineStr">
        <is>
          <t>Impairment of long-lived assets</t>
        </is>
      </c>
      <c r="B13" s="4" t="inlineStr">
        <is>
          <t>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November 30, 2023, 2022 and 2021, no impairment of long-lived assets was recognized.</t>
        </is>
      </c>
    </row>
    <row r="14">
      <c r="A14" s="4" t="inlineStr">
        <is>
          <t>Deferred offering costs</t>
        </is>
      </c>
      <c r="B14" s="4" t="inlineStr">
        <is>
          <t>Deferred offering costs Deferred offering costs consist
of legal, accounting, underwriting fees and other costs incurred through the balance sheet date that are directly related to the
proposed public offering. Upon consummation of the IPO, these fees will be recorded in the shareholders’ equity as a reduction of additional paid-in capital generated from
the offering. As of November 30,
2023 and 2022, the deferred offering costs was HK$1,544,276 (US$197,743) and HK$2,172,377, respectively.</t>
        </is>
      </c>
    </row>
    <row r="15">
      <c r="A15" s="4" t="inlineStr">
        <is>
          <t>Contract liabilities</t>
        </is>
      </c>
      <c r="B15" s="4" t="inlineStr">
        <is>
          <t>Contract liabilities The Group bills its clients based
upon contractual schedules. The timing of revenue recognition, billings and cash collections result in accounts receivable and contract
liabilities. Contract liabilities represent the
upfront payments received upon signing of the contract for Financial PR services. Advance payments in excess of related accounts receivable
are presented as contract liabilities on the consolidated balance sheets.</t>
        </is>
      </c>
    </row>
    <row r="16">
      <c r="A16" s="4" t="inlineStr">
        <is>
          <t>Lease</t>
        </is>
      </c>
      <c r="B16" s="4" t="inlineStr">
        <is>
          <t>Lease The Group is a lessee of
non-cancellable operating leases for corporate office premise. The Group applied ASC Topic 842 “Leases” for all periods
presented, using the method retrospective transition method on December 1, 2018.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incremental borrowing rate is
estimated to approximate the interest rate on a collateralized basis with similar terms and payments, and in economic environments
where the leased asset is located. The Group generally uses the base, non-cancellable lease term in calculating the right-of-use
assets and liabilities. The Group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new lease standard also provides
practical expedients for an entity ongoing accounting.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November 30, 2023, 2022 and 2021, the Group did not have any impairment loss against its operating lease right-of-use assets.</t>
        </is>
      </c>
    </row>
    <row r="17">
      <c r="A17" s="4" t="inlineStr">
        <is>
          <t>Fair value measurements</t>
        </is>
      </c>
      <c r="B17" s="4" t="inlineStr">
        <is>
          <t>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prepayments and other receivables, and accruals and other payables approximate their fair values because
of their generally short maturities.</t>
        </is>
      </c>
    </row>
    <row r="18">
      <c r="A18" s="4" t="inlineStr">
        <is>
          <t>Revenue recognition</t>
        </is>
      </c>
      <c r="B18" s="4" t="inlineStr">
        <is>
          <t>Revenue recognition The Group applied ASC Topic 606
“Revenue from Contracts with Customers” (“ASC 606”) for all periods presented, using the modified retrospective
transition method on December 1, 2019.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professional services
provider in Hong Kong that principally engages in the Financial PR services. The Group enters into a distinct contract
with its clients for the Financial PR services. The Financial PR services include maintaining the positive relationship between the client
and their investors through difference social media channels and carrying out promotion event, including (1) maintenance and development
of public relations and investor relations; (2) conferences and interviews; (3) media monitoring; (4) crisis management;
(5) investor targeting; and (6) investor polling. The revenue generated from Financial
PR services are generally based on the fixed fee billing arrangements that require the clients to pay a pre-established fee in exchange
for a predetermined set of Financial PR services. The clients agree to pay a fixed fee by instalments over the contract terms as specified
in the service agreements. The Financial PR services provide involve a series of tasks which are distinct and meet the criteria for recognizing
revenue overtime. In addition, the Group concludes that the services provided each month are substantially similar and result in the
transfer of substantially similar services to the clients each month. That is, the benefit consumed by the clients is substantially similar
each month, even though the exact volume of services may vary. Therefore, the Group concludes that the services satisfy the requirements
of ASC 606-10-25-14(b) to be accounted for as a single performance obligation. The Group recognizes revenues from Financial PR services
on a monthly basis when it satisfies its performance obligations throughout the contract terms. For project-based Financial PR services,
the Group generally receives payment of the total pre-agreed or pre-endorsed fee in full before the Group performs the relevant project-based
Financial PR services. The project-based Financial PR services include (i) roadshows; (ii) investor luncheons; (iii) press conference/media
briefings; (iv) listing ceremonies; (v) site visit/business tours; and (vi) congratulatory advertisements. The project-based Financial
PR services involve multiple tasks which are interrelated, integrated, customized, and are not separable or distinct as the Group’s
clients cannot benefit from any standalone task. Therefore, the Group concludes that the project-based Financial PR services to be accounted
for as a single performance obligation. The Group recognizes revenues from Financial PR services on a monthly basis when it satisfies
its performance obligations throughout the contract terms of which the contract period is generally one year or within one year. For one-off Financial PR
services, the Group generally provide these add-on services as optional purchase to year around customers, the payment will be
settled when the services are delivered to customers. One-off PR services provide promised services, such as writing in-depth press
release publish additional writing press, customized live show, and re-post business articles to featured channel. Such add-on
service is usually an “optional purchase” separately agreed in the recurring financial PR service agreement, by which
the customer has the right to exercise the option to purchase additional services in a separately agreed service price. The option
is deemed to be a marketing offer, and not a part of the existing contract. The marketing offer is only accounted for when the
customer exercises its option. It’s not a variable consideration. The Group recognizes revenue at the point in
time when the service is transferred to the customer. For projects which are terminated
or lapsed at expiry of contracts, the revenue from the upfront fee is recognized at the time of termination or lapse of contracts. Out-of-pocket
expenses are incurred during the execution of the projects upon receipt of payment of the client, and are generally excluded from the
revenues. Revenue disaggregated by timing of
revenue recognition for the years ended November 30, 2023, 2022 and 2021 is disclosed in the table below:
For the Year Ended November 30,
2021 2022 2023
HK$ HK$ HK$ US$
Over time
Financial PR services 11,654,525 13,248,243 15,427,899 1,975,530
Project-based Financial PR services 10,889,475 1,083,333 2,607,555 333,895
Point in time
One-off Financial PR services — — 2,503,764 320,605
Total Revenue 22,544,000 14,331,576 20,539,218 2,630,030 The amounts of transaction prices allocated
to the remaining performance obligations (unsatisfied or partially unsatisfied) as at November 30 are as follows:
For the Year Ended November 30,
2021 2022 2023
HK$ HK$ HK$ US$
Amounts expected to be recognized as revenue:
Within one year 3,670,000 3,300,000 3,300,000 422,562
After one year 10,175,000 6,875,000 3,575,000 457,776
Total 13,845,000 10,175,000 6,875,000 880,338 The Group expects to recognize majority
of the related revenue as it provides services to its clients, which is expected to occur within three years for the Financial PR
services. The Group elected to utilize the optional exemption to exclude from this disclosure the remaining performance obligations that
have original expected duration of one year or less.</t>
        </is>
      </c>
    </row>
    <row r="19">
      <c r="A19" s="4" t="inlineStr">
        <is>
          <t>Other income</t>
        </is>
      </c>
      <c r="B19" s="4" t="inlineStr">
        <is>
          <t>Other income Interest income is mainly generated from
savings and time deposits and is recognized on an accrual basis using the effective interest method.</t>
        </is>
      </c>
    </row>
    <row r="20">
      <c r="A20" s="4" t="inlineStr">
        <is>
          <t>Direct cost of revenues</t>
        </is>
      </c>
      <c r="B20" s="4" t="inlineStr">
        <is>
          <t>Direct cost of revenues Direct cost of revenues consists of employee
compensation, related payroll benefits and the Company’s director remuneration which are attributable to the revenue-generating
activities and media and promotion services the Group provides for its clients.</t>
        </is>
      </c>
    </row>
    <row r="21">
      <c r="A21" s="4" t="inlineStr">
        <is>
          <t>Employee benefits</t>
        </is>
      </c>
      <c r="B21" s="4" t="inlineStr">
        <is>
          <t xml:space="preserve">Employee benefits The principal employee’s retirement
scheme is under the Hong Kong Mandatory Provident Fund Schemes Ordinance. Contributions are made by both the employer and the employee
at the rate of 5% on the employee’s relevant salary income, subject to a cap of monthly relevant income of HK$30,000 (US$3,842). During the years ended November 30,
2023, 2022 and 2021, the total amount charged to the consolidated statements of income in respect of the Company’s costs incurred
on the Mandatory Provident Fund Scheme were HK$144,264 (US$18,473), HK$121,918, and HK$145,633 respectively. </t>
        </is>
      </c>
    </row>
    <row r="22">
      <c r="A22" s="4" t="inlineStr">
        <is>
          <t>Income tax</t>
        </is>
      </c>
      <c r="B22" s="4" t="inlineStr">
        <is>
          <t>Income tax IGL is not subject to tax on income or
capital gains under the current laws of the British Virgin Islands. In addition, upon payments of dividends by IGL and the Company’s
subsidiary in Hong Kong, IJL and ITL, to the Company’s shareholders, no British Virgin Islands withholding tax will be imposed. IJL and ITL are incorporated in and carry
trade and business in Hong Kong and are subject to Hong Kong profits tax under Inland Revenue Department Ordinance.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In general, the Inland Revenue Department of Hong Kong has
up to 7 years to conduct examinations of the Company’s tax filings. Accordingly, the tax years from 2016/17 to 2022/23 of the Company’s
Hong Kong subsidiary remain open to examination by the taxing jurisdictions, and no significant penalties or interest relating to income
taxes have been incurred nor did the Group have any significant unrecognized tax benefits during the years ended November 30,
2023, 2022 and 2021. The Company does not expect that its assessment regarding unrecognized tax positions will materially change over
the next 12 months.</t>
        </is>
      </c>
    </row>
    <row r="23">
      <c r="A23" s="4" t="inlineStr">
        <is>
          <t>Related parties</t>
        </is>
      </c>
      <c r="B23" s="4" t="inlineStr">
        <is>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t>
        </is>
      </c>
    </row>
    <row r="24">
      <c r="A24" s="4" t="inlineStr">
        <is>
          <t>Segment reporting</t>
        </is>
      </c>
      <c r="B24" s="4" t="inlineStr">
        <is>
          <t>Segment reporting The Group operates and manages its business
as a single segment, in accordance with ASC 280, Segment Reporting</t>
        </is>
      </c>
    </row>
    <row r="25">
      <c r="A25" s="4" t="inlineStr">
        <is>
          <t>Earnings per Share</t>
        </is>
      </c>
      <c r="B25" s="4" t="inlineStr">
        <is>
          <t xml:space="preserve">Earnings per Share The Group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
        </is>
      </c>
    </row>
    <row r="26">
      <c r="A26" s="4" t="inlineStr">
        <is>
          <t>Credit risk</t>
        </is>
      </c>
      <c r="B26" s="4" t="inlineStr">
        <is>
          <t>Credit risk Assets that potentially subject the Group
to a significant concentration of credit risk primarily consist of cash and cash equivalents, accounts receivable and other current assets. The Group believes that there is no significant
credit risk associated with cash and cash equivalents, which were held by reputable financial institutions in the jurisdictions where
the Company and its subsidiaries are located. The Hong Kong Deposit Protection Board pays compensation up to a limit of HK$500,000
(approximately US$64,025) if the bank with which an individual/a company hold its eligible deposit fails. As of November 30, 2023,
cash and cash equivalents balance of HK$25,296,811(US$3,239,236) was maintained at financial institutions in Hong Kong and approximately
HK$594,422 were insured by the Hong Kong Deposit Protection Board. The Group has designed their credit policies
with an objective to minimize their exposure to credit risk. The Group’s accounts receivable are short term in nature and the associated
risk is minimal. The Group conducts credit evaluations on its clients and generally does not require collateral or other security from
such clients. The Group periodically evaluates the creditworthiness of the existing clients in determining an allowance for doubtful accounts
primarily based upon the age of the receivables and factors surrounding the credit risk of specific clients. Details of the customers accounting for
10% or more of total operating revenue are as follows:
For the Year Ended November 30,
2021 2022 2023
HK$ % HK$ % HK$ US$ %
Customer A 3,025,000 13 3,300,000 23 3,300,000 422,562 16
Customer B 3,000,000 13 — — — — —
Customer C 2,831,250 13 — — — — —
Customer D 2,580,000 11 — — — — —
11,436,250 50 3,300,000 23 3,300,000 422,562 16 Details of the customers which accounted
for 10% or more of accounts receivable are as follows:
As of As of As of
2022 2022 2023 2023 2023 2023
HK$ HK$ US$
Customer A 1,500,000 56 % 2,900,000 38 % 371,343 38 %
Customer B 400,000 15 % — — — —
1,900,000 71 % 2,900,000 38 % 371,343 38 %</t>
        </is>
      </c>
    </row>
    <row r="27">
      <c r="A27" s="4" t="inlineStr">
        <is>
          <t>Interest rate risk</t>
        </is>
      </c>
      <c r="B27" s="4" t="inlineStr">
        <is>
          <t xml:space="preserve">Interest rate risk The Group’s exposure on fair value
interest rate risk mainly arises from its fixed deposits with bank. It also has exposure on cash flow interest rate risk which is mainly
arising from its deposits with banks. In respect of the exposure to cash flow
interest rate risk arising from floating rate non-derivative financial instruments held by the Group, such as cash and cash equivalents,
at the end of the reporting period, the Group is not exposed to significant interest rate risk as the interest rates of cash at bank are
not expected to change significantly. </t>
        </is>
      </c>
    </row>
    <row r="28">
      <c r="A28" s="4" t="inlineStr">
        <is>
          <t>Foreign currency risk</t>
        </is>
      </c>
      <c r="B28" s="4" t="inlineStr">
        <is>
          <t>Foreign currency risk The Group is exposed to foreign currency
risk primarily through service income that are denominated in a currency other than the functional currency of the operations to which
they relate. The currencies giving rise to this risk are primarily United States dollars (US$). As HK$ is currently pegged to US$,
the Group’s exposure to foreign exchange fluctuations is minimal.</t>
        </is>
      </c>
    </row>
    <row r="29">
      <c r="A29" s="4" t="inlineStr">
        <is>
          <t>Recent Accounting Pronouncements</t>
        </is>
      </c>
      <c r="B29" s="4" t="inlineStr">
        <is>
          <t>Recent Accounting Pronouncements New accounting standards which
have not yet been adopted In May 2019, the FASB issued ASU 2019-05,
which is an update to ASU Update No. 2016-13, Financial Instruments Credit Losses (Topic 326): Measurement
of Credit Losses on Financial Instruments Except as mentioned above, the Group
does not believe other recently issued but not yet effective accounting standards, if currently adopted, would have a material effect
on the Group’s consolidated balance sheets, statements of income an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Business Overview (Tables)</t>
        </is>
      </c>
      <c r="B1" s="2" t="inlineStr">
        <is>
          <t>12 Months Ended</t>
        </is>
      </c>
    </row>
    <row r="2">
      <c r="B2" s="2" t="inlineStr">
        <is>
          <t>Nov. 30, 2023</t>
        </is>
      </c>
    </row>
    <row r="3">
      <c r="A3" s="3" t="inlineStr">
        <is>
          <t>Organization and Business Overview [Abstract]</t>
        </is>
      </c>
      <c r="B3" s="4" t="inlineStr">
        <is>
          <t xml:space="preserve"> </t>
        </is>
      </c>
    </row>
    <row r="4">
      <c r="A4" s="4" t="inlineStr">
        <is>
          <t>Schedule of Subsidiary of Limited Liability Company</t>
        </is>
      </c>
      <c r="B4" s="4" t="inlineStr">
        <is>
          <t>During the years ended November 30,
2023, 2022 and 2021, the Company has direct interests in the following subsidiaries:
Name Place
and date of formation Issued
ordinary share capital Ownership Principal
activity
Intelligent
Joy Limited (“IJL”) Hong Kong, October 24, 2016 HK$2,010,003 100% owned by IGL Financial PR services
Intelligent
Tech Limited (“ITL”) Hong Kong, June 16, 2018 HK$100 100% owned by IGL Financial PR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Nov. 30, 2023</t>
        </is>
      </c>
    </row>
    <row r="3">
      <c r="A3" s="3" t="inlineStr">
        <is>
          <t>Summary of Significant Accounting Policies [Abstract]</t>
        </is>
      </c>
      <c r="B3" s="4" t="inlineStr">
        <is>
          <t xml:space="preserve"> </t>
        </is>
      </c>
    </row>
    <row r="4">
      <c r="A4" s="4" t="inlineStr">
        <is>
          <t>Schedule of Property and Equipment are Stated at Cost Less Accumulated Depreciation and Impairment</t>
        </is>
      </c>
      <c r="B4" s="4" t="inlineStr">
        <is>
          <t>Property and equipment are stated
at cost less accumulated depreciation and impairment if applicable. The Group computes depreciation using the straight-line method over
the estimated useful lives of the assets as follows:
Office equipment 5 years
Furniture and fixtures 5 years
Motor vehicle 3 years</t>
        </is>
      </c>
    </row>
    <row r="5">
      <c r="A5" s="4" t="inlineStr">
        <is>
          <t>Schedule of Revenue Disaggregated by Timing of Revenue Recognition</t>
        </is>
      </c>
      <c r="B5" s="4" t="inlineStr">
        <is>
          <t xml:space="preserve">Revenue disaggregated by timing of
revenue recognition for the years ended November 30, 2023, 2022 and 2021 is disclosed in the table below:
For the Year Ended November 30,
2021 2022 2023
HK$ HK$ HK$ US$
Over time
Financial PR services 11,654,525 13,248,243 15,427,899 1,975,530
Project-based Financial PR services 10,889,475 1,083,333 2,607,555 333,895
Point in time
One-off Financial PR services — — 2,503,764 320,605
Total Revenue 22,544,000 14,331,576 20,539,218 2,630,030 </t>
        </is>
      </c>
    </row>
    <row r="6">
      <c r="A6" s="4" t="inlineStr">
        <is>
          <t>Schedule of Amounts of Transaction Prices Allocated to the Remaining Performance Obligations</t>
        </is>
      </c>
      <c r="B6" s="4" t="inlineStr">
        <is>
          <t xml:space="preserve">The amounts of transaction prices allocated
to the remaining performance obligations (unsatisfied or partially unsatisfied) as at November 30 are as follows:
For the Year Ended November 30,
2021 2022 2023
HK$ HK$ HK$ US$
Amounts expected to be recognized as revenue:
Within one year 3,670,000 3,300,000 3,300,000 422,562
After one year 10,175,000 6,875,000 3,575,000 457,776
Total 13,845,000 10,175,000 6,875,000 880,338 </t>
        </is>
      </c>
    </row>
    <row r="7">
      <c r="A7" s="4" t="inlineStr">
        <is>
          <t>Schedule of Total Operating Revenue</t>
        </is>
      </c>
      <c r="B7" s="4" t="inlineStr">
        <is>
          <t>Details of the customers accounting for
10% or more of total operating revenue are as follows:
For the Year Ended November 30,
2021 2022 2023
HK$ % HK$ % HK$ US$ %
Customer A 3,025,000 13 3,300,000 23 3,300,000 422,562 16
Customer B 3,000,000 13 — — — — —
Customer C 2,831,250 13 — — — — —
Customer D 2,580,000 11 — — — — —
11,436,250 50 3,300,000 23 3,300,000 422,562 16
As of As of As of
2022 2022 2023 2023 2023 2023
HK$ HK$ US$
Customer A 1,500,000 56 % 2,900,000 38 % 371,343 38 %
Customer B 400,000 15 % — — — —
1,900,000 71 % 2,900,000 38 % 371,343 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Nov. 30, 2023</t>
        </is>
      </c>
    </row>
    <row r="3">
      <c r="A3" s="3" t="inlineStr">
        <is>
          <t>Receivables [Abstract]</t>
        </is>
      </c>
      <c r="B3" s="4" t="inlineStr">
        <is>
          <t xml:space="preserve"> </t>
        </is>
      </c>
    </row>
    <row r="4">
      <c r="A4" s="4" t="inlineStr">
        <is>
          <t>Schedule of Accounts Receivable Net</t>
        </is>
      </c>
      <c r="B4" s="4" t="inlineStr">
        <is>
          <t xml:space="preserve">The accounts receivable, net, as of
November 30, 2022 and 2023, consists of the following:
As of November 30,
2022 2023 2023
HK$ HK$ US$
Accounts receivable 2,685,876 7,575,485 970,035
Less: allowance for doubtful accounts — (2,154,945 ) (275,939 )
Accounts receivable, net 2,685,876 5,420,540 694,096 </t>
        </is>
      </c>
    </row>
    <row r="5">
      <c r="A5" s="4" t="inlineStr">
        <is>
          <t>Schedule of Allowance for Doubtful Accounts</t>
        </is>
      </c>
      <c r="B5" s="4" t="inlineStr">
        <is>
          <t xml:space="preserve">The movements in the allowance for
doubtful accounts are as follows:
As of November 30,
2022 2023 2023
HK$ HK$ US$
Balance at beginning of the year ended November 30 — — —
Addition/(Reversals) — 2,154,945 275,939
Balance at end of the year ended November 30 — 2,154,945 275,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Nov. 30, 2023</t>
        </is>
      </c>
    </row>
    <row r="3">
      <c r="A3" s="3" t="inlineStr">
        <is>
          <t>Prepayments and Other Receivables [Abstract]</t>
        </is>
      </c>
      <c r="B3" s="4" t="inlineStr">
        <is>
          <t xml:space="preserve"> </t>
        </is>
      </c>
    </row>
    <row r="4">
      <c r="A4" s="4" t="inlineStr">
        <is>
          <t>Schedule of Prepayments and Other Receivables</t>
        </is>
      </c>
      <c r="B4" s="4" t="inlineStr">
        <is>
          <t xml:space="preserve">Prepayments and other receivables consist
of the following:
As of November 30,
2022 2023 2023
HK$ HK$ US$
Rental deposit 165,550 80,000 10,244
Others 32,099 — —
Total 197,649 80,000 10,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posit (Tables)</t>
        </is>
      </c>
      <c r="B1" s="2" t="inlineStr">
        <is>
          <t>12 Months Ended</t>
        </is>
      </c>
    </row>
    <row r="2">
      <c r="B2" s="2" t="inlineStr">
        <is>
          <t>Nov. 30, 2023</t>
        </is>
      </c>
    </row>
    <row r="3">
      <c r="A3" s="3" t="inlineStr">
        <is>
          <t>Long Term Deposit [Abstract]</t>
        </is>
      </c>
      <c r="B3" s="4" t="inlineStr">
        <is>
          <t xml:space="preserve"> </t>
        </is>
      </c>
    </row>
    <row r="4">
      <c r="A4" s="4" t="inlineStr">
        <is>
          <t>Schedule of Long Term Deposit</t>
        </is>
      </c>
      <c r="B4" s="4" t="inlineStr">
        <is>
          <t xml:space="preserve">Long term Deposit consist of the following:
As of November 30,
2022 2023 2023
HK$ HK$ US$
Rental deposit — 265,980 34,058
Total — 265,980 34,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Nov. 30, 2023 $ / shares shares</t>
        </is>
      </c>
      <c r="C1" s="2" t="inlineStr">
        <is>
          <t>Nov. 30, 2023 $ / shares shares</t>
        </is>
      </c>
      <c r="D1" s="2" t="inlineStr">
        <is>
          <t>Nov. 30, 2022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 and Dollars per share) | (per share)</t>
        </is>
      </c>
      <c r="B3" s="7" t="n">
        <v>1e-05</v>
      </c>
      <c r="C3" s="7" t="n">
        <v>1e-05</v>
      </c>
      <c r="D3" s="7" t="n">
        <v>1e-05</v>
      </c>
    </row>
    <row r="4">
      <c r="A4" s="4" t="inlineStr">
        <is>
          <t>Ordinary shares authorized</t>
        </is>
      </c>
      <c r="B4" s="5" t="n">
        <v>500000000</v>
      </c>
      <c r="C4" s="5" t="n">
        <v>500000000</v>
      </c>
      <c r="D4" s="5" t="n">
        <v>500000000</v>
      </c>
    </row>
    <row r="5">
      <c r="A5" s="4" t="inlineStr">
        <is>
          <t>Ordinary shares issued</t>
        </is>
      </c>
      <c r="B5" s="5" t="n">
        <v>11250000</v>
      </c>
      <c r="C5" s="5" t="n">
        <v>11250000</v>
      </c>
      <c r="D5" s="5" t="n">
        <v>11250000</v>
      </c>
    </row>
    <row r="6">
      <c r="A6" s="4" t="inlineStr">
        <is>
          <t>Ordinary shares outstanding</t>
        </is>
      </c>
      <c r="B6" s="5" t="n">
        <v>11250000</v>
      </c>
      <c r="C6" s="5" t="n">
        <v>11250000</v>
      </c>
      <c r="D6" s="5" t="n">
        <v>11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Nov. 30, 2023</t>
        </is>
      </c>
    </row>
    <row r="3">
      <c r="A3" s="3" t="inlineStr">
        <is>
          <t>Property And Equipment, Net [Abstract]</t>
        </is>
      </c>
      <c r="B3" s="4" t="inlineStr">
        <is>
          <t xml:space="preserve"> </t>
        </is>
      </c>
    </row>
    <row r="4">
      <c r="A4" s="4" t="inlineStr">
        <is>
          <t>Schedule of Property and Equipment</t>
        </is>
      </c>
      <c r="B4" s="4" t="inlineStr">
        <is>
          <t xml:space="preserve">Property and equipment, net consist of
the following:
As of November 30,
2022 2023 2023
HK$ HK$ US$
Furniture and fixtures 6,968 6,968 893
Office equipment 94,458 125,835 16,113
Motor vehicle 1,181,264 1,181,264 151,259
Total 1,282,690 1,314,067 168,265
Less: Accumulated depreciation 1,107,792 1,279,319 163,816
Net book value 174,898 34,748 4,4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12 Months Ended</t>
        </is>
      </c>
    </row>
    <row r="2">
      <c r="B2" s="2" t="inlineStr">
        <is>
          <t>Nov. 30, 2023</t>
        </is>
      </c>
    </row>
    <row r="3">
      <c r="A3" s="3" t="inlineStr">
        <is>
          <t>Right-Of-Use Assets and Operating Lease Liabilities [Abstract]</t>
        </is>
      </c>
      <c r="B3" s="4" t="inlineStr">
        <is>
          <t xml:space="preserve"> </t>
        </is>
      </c>
    </row>
    <row r="4">
      <c r="A4" s="4" t="inlineStr">
        <is>
          <t>Schedule of Non-Cancellable Lease Contracts</t>
        </is>
      </c>
      <c r="B4" s="4" t="inlineStr">
        <is>
          <t>As of November 30, 2023, the Group subsisted of the
following non-cancellable lease contracts.
Description of lease Lease term
Office at Units 2803, 28 th From February 14, 2023 through March 31, 2025</t>
        </is>
      </c>
    </row>
    <row r="5">
      <c r="A5" s="4" t="inlineStr">
        <is>
          <t>Schedule of Consolidated Balance Sheet</t>
        </is>
      </c>
      <c r="B5" s="4" t="inlineStr">
        <is>
          <t xml:space="preserve">Amounts recognized
in the consolidated balance sheet:
As of November 30,
2022 2023 2023
HK$ HK$ US$
Right-of-use assets 286,427 1,181,941 151,347
Operating lease liabilities
Current 255,968 863,508 110,572
Non-current — 293,792 37,620
255,968 1,157,300 148,192 </t>
        </is>
      </c>
    </row>
    <row r="6">
      <c r="A6" s="4" t="inlineStr">
        <is>
          <t>Schedule of Consolidated Statements of Income and Supplemental Cash Flow Information Related to Operating Leases</t>
        </is>
      </c>
      <c r="B6" s="4" t="inlineStr">
        <is>
          <t xml:space="preserve">A
summary of lease cost recognized in the Group’s consolidated statements of income and supplemental cash flow information related
to operating leases is as follows:
For the Years Ended November 30,
2021 2022 2023
HK$ HK$ HK$ US$
Amortization charge of right-of-use assets 472,180 480,138 727,315 93,131
Interest of lease liabilities 11,710 14,362 35,832 4,587
Cash paid for operating leases 451,500 516,001 757,329 96,975
Operating lease right-of-use assets obtained in exchange for operating lease liabilities 962,639 — 1,750,851 224,195
Termination of operating lease right-of-use assets and operating lease liabilities — — 128,418 16,444 </t>
        </is>
      </c>
    </row>
    <row r="7">
      <c r="A7" s="4" t="inlineStr">
        <is>
          <t>Schedule of Operating Lease Liabilities</t>
        </is>
      </c>
      <c r="B7" s="4" t="inlineStr">
        <is>
          <t xml:space="preserve">The
following table shows the remaining contractual maturities of the Group’s operating lease liabilities as of November 30, 2023:
Twelve months ended
HK$ US$
2024 887,040 113,584
2025 295,680 37,862
Total future lease payments 1,182,720 151,446
Less: imputed interest (25,420 ) (3,254 )
Present value of lease obligation 1,157,300 148,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12 Months Ended</t>
        </is>
      </c>
    </row>
    <row r="2">
      <c r="B2" s="2" t="inlineStr">
        <is>
          <t>Nov. 30, 2023</t>
        </is>
      </c>
    </row>
    <row r="3">
      <c r="A3" s="3" t="inlineStr">
        <is>
          <t>Accruals and Other Payables [Abstract]</t>
        </is>
      </c>
      <c r="B3" s="4" t="inlineStr">
        <is>
          <t xml:space="preserve"> </t>
        </is>
      </c>
    </row>
    <row r="4">
      <c r="A4" s="4" t="inlineStr">
        <is>
          <t>Schedule of Accruals and Other Payables</t>
        </is>
      </c>
      <c r="B4" s="4" t="inlineStr">
        <is>
          <t xml:space="preserve">Accruals and other payables consist of
the following:
As of November 30,
2022 2023 2023
HK$ HK$ US$
Accrued staff salaries and reimbursements 227,741 88,036 11,273
Accrued professional fee 6,000 6,000 768
Other accrued expenses 56,904 56,904 7,287
Total 290,645 150,940 19,3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and Balances (Tables)</t>
        </is>
      </c>
      <c r="B1" s="2" t="inlineStr">
        <is>
          <t>12 Months Ended</t>
        </is>
      </c>
    </row>
    <row r="2">
      <c r="B2" s="2" t="inlineStr">
        <is>
          <t>Nov. 30, 2023</t>
        </is>
      </c>
    </row>
    <row r="3">
      <c r="A3" s="3" t="inlineStr">
        <is>
          <t>Related Party Transactions and Balances [Abstract]</t>
        </is>
      </c>
      <c r="B3" s="4" t="inlineStr">
        <is>
          <t xml:space="preserve"> </t>
        </is>
      </c>
    </row>
    <row r="4">
      <c r="A4" s="4" t="inlineStr">
        <is>
          <t>Schedule of Fund Advance to Director and Related Parties</t>
        </is>
      </c>
      <c r="B4" s="4" t="inlineStr">
        <is>
          <t xml:space="preserve">Fund advance to director and related
parties:
Relationship As of November 30,
with the Group 2022 2023 2023
HK$ HK$ US$
Wai Lau Ms. Wai Lau is a director, CEO and shareholder of the Company 37,937 — —
Total 37,937 — —
Relationship As of November 30,
with the Group 2022 2023 2023
HK$ HK$ US$
Wai Lau Ms. Wai Lau is a director, CEO and shareholder of the Company — 6,358,430 814,192
Shenzhen Huiyue Technology Co., Ltd An entity wholly owned by Ms. Wai Lau — 1,177,929 150,832
Total — 7,536,359 965,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ntract Liabilities (Tables)</t>
        </is>
      </c>
      <c r="B1" s="2" t="inlineStr">
        <is>
          <t>12 Months Ended</t>
        </is>
      </c>
    </row>
    <row r="2">
      <c r="B2" s="2" t="inlineStr">
        <is>
          <t>Nov. 30, 2023</t>
        </is>
      </c>
    </row>
    <row r="3">
      <c r="A3" s="3" t="inlineStr">
        <is>
          <t>Contract Liabilities [Abstract]</t>
        </is>
      </c>
      <c r="B3" s="4" t="inlineStr">
        <is>
          <t xml:space="preserve"> </t>
        </is>
      </c>
    </row>
    <row r="4">
      <c r="A4" s="4" t="inlineStr">
        <is>
          <t>Schedule of Contract Liabilities</t>
        </is>
      </c>
      <c r="B4" s="4" t="inlineStr">
        <is>
          <t xml:space="preserve">As of November 30, 2023 and 2022,
the contract liabilities were comprised of the following:
As of November 30,
2022 2023 2023
HK$ HK$ US$
Advance from customers 1,166,837 1,519,584 194,581
Total 1,166,837 1,519,584 194,581 </t>
        </is>
      </c>
    </row>
    <row r="5">
      <c r="A5" s="4" t="inlineStr">
        <is>
          <t>Schedule of Increase Decrease in Contract Liabilities</t>
        </is>
      </c>
      <c r="B5" s="4" t="inlineStr">
        <is>
          <t xml:space="preserve">As of November 30,
2022 2023 2023
HK$ HK$ US$
Balance at beginning of the year ended 288,364 1,166,837 149,412
Decrease in contract liabilities as a result of recognizing (288,364 ) (1,166,837 ) (149,412 )
Increase in contract liabilities as a result of billings in advance of performance obligation under contracts 1,166,837 1,519,584 194,581
Total 1,166,837 1,519,584 194,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s)</t>
        </is>
      </c>
      <c r="B1" s="2" t="inlineStr">
        <is>
          <t>12 Months Ended</t>
        </is>
      </c>
    </row>
    <row r="2">
      <c r="B2" s="2" t="inlineStr">
        <is>
          <t>Nov. 30, 2023</t>
        </is>
      </c>
    </row>
    <row r="3">
      <c r="A3" s="3" t="inlineStr">
        <is>
          <t>Bank Borrowings [Abstract]</t>
        </is>
      </c>
      <c r="B3" s="4" t="inlineStr">
        <is>
          <t xml:space="preserve"> </t>
        </is>
      </c>
    </row>
    <row r="4">
      <c r="A4" s="4" t="inlineStr">
        <is>
          <t>Schedule of Bank Borrowings</t>
        </is>
      </c>
      <c r="B4" s="4" t="inlineStr">
        <is>
          <t xml:space="preserve">As of November 30,
2022 2023 2023
HK$ HK$ US$
Bank loans secured and repayable
Within 12 months 454,584 460,502 58,967
Over 1 year 2,953,174 2,493,663 319,311
Total 3,407,758 2,954,165 378,2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Nov. 30, 2023</t>
        </is>
      </c>
    </row>
    <row r="3">
      <c r="A3" s="3" t="inlineStr">
        <is>
          <t>Income Tax [Abstract]</t>
        </is>
      </c>
      <c r="B3" s="4" t="inlineStr">
        <is>
          <t xml:space="preserve"> </t>
        </is>
      </c>
    </row>
    <row r="4">
      <c r="A4" s="4" t="inlineStr">
        <is>
          <t>Schedule of Taxation Statement of Income</t>
        </is>
      </c>
      <c r="B4" s="4" t="inlineStr">
        <is>
          <t xml:space="preserve">The
components of the income tax provision are as follow:
For the Year Ended November 30,
2021 2022 2023
HK$ HK$ HK$ US$
Current tax 1,916,689 512,429 886,191 113,476
Deferred tax — — (355,566 ) (45,530 )
Total income tax expense 1,916,689 512,429 530,625 67,946 </t>
        </is>
      </c>
    </row>
    <row r="5">
      <c r="A5" s="4" t="inlineStr">
        <is>
          <t>Schedule of Statutory Rates to the Group's Effective Tax Rate</t>
        </is>
      </c>
      <c r="B5" s="4" t="inlineStr">
        <is>
          <t>The following table reconciles Hong Kong statutory rates to the Group’s effective tax rate:
For the years ended November 30,
2021 2022 2023
Amounts % Amounts % Amounts %
HK$ HK$ HK$ US$
Current tax – Hong Kong profits tax Provision for the year 13,595,796 3,991,440 4,599,604 588,975
Income tax expense at the statutory rate (2,243,306 ) 16.5 (658,589 ) 16.5 (758,935 ) (97,181 ) 16.5
Effect of preferential tax rate 163,150 (1.2 ) 165,007 (4.1 ) 164,853 21,109 (3.6 )
Effect of expenses not deductible for tax (67,979 ) 0.5 (67,937 ) 1.7 (28,302 ) (3,624 ) 0.6
Effect of Permanent difference* 231,446 (1.7 ) 49,090 (1.3 ) 91,759 11,750 (2.0 )
Income tax expense (1,916,689 ) 14.1 (512,429 ) 12.8 (530,625 ) (67,946. ) 11.5
* Mainly represents non-taxable income due to governmental grants
and other non-taxable interest.</t>
        </is>
      </c>
    </row>
    <row r="6">
      <c r="A6" s="4" t="inlineStr">
        <is>
          <t>Schedule of Deferred Tax Assets</t>
        </is>
      </c>
      <c r="B6" s="4" t="inlineStr">
        <is>
          <t xml:space="preserve">The deferred tax assets which are principally comprised of provision
of bad debts. The movement of recognized deferred tax assets were as follows:
As of November 30,
2022 2023 2023
Deferred tax assets: HK$ HK$ US$
Balance, beginning of the year — — —
Addition — 355,566 45,530
Balance, end of the year — 355,566 45,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Nov. 30, 2023</t>
        </is>
      </c>
    </row>
    <row r="3">
      <c r="A3" s="3" t="inlineStr">
        <is>
          <t>Other Income [Abstract]</t>
        </is>
      </c>
      <c r="B3" s="4" t="inlineStr">
        <is>
          <t xml:space="preserve"> </t>
        </is>
      </c>
    </row>
    <row r="4">
      <c r="A4" s="4" t="inlineStr">
        <is>
          <t>Schedule of Other Income</t>
        </is>
      </c>
      <c r="B4" s="4" t="inlineStr">
        <is>
          <t xml:space="preserve">For the Year Ended November 30,
2021 2022 2023
HK$ HK$ HK$ US$
Government grant 59,377 215,000 — —
Bank interest income 51 2,446 474,720 60,788
Sundry income 60,901 62,795 99,407 12,729
Total 120,329 280,241 574,127 73,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Organization and Business Overview (Details) - Schedule of Subsidiary of Limited Liability Company</t>
        </is>
      </c>
      <c r="B1" s="2" t="inlineStr">
        <is>
          <t>12 Months Ended</t>
        </is>
      </c>
    </row>
    <row r="2">
      <c r="B2" s="2" t="inlineStr">
        <is>
          <t>Nov. 30, 2023</t>
        </is>
      </c>
    </row>
    <row r="3">
      <c r="A3" s="4" t="inlineStr">
        <is>
          <t>Intelligent Joy Limited (“IJL”) [Member]</t>
        </is>
      </c>
      <c r="B3" s="4" t="inlineStr">
        <is>
          <t xml:space="preserve"> </t>
        </is>
      </c>
    </row>
    <row r="4">
      <c r="A4" s="3" t="inlineStr">
        <is>
          <t>Subsidiary of Limited Liability Company or Limited Partnership [Line Items]</t>
        </is>
      </c>
      <c r="B4" s="4" t="inlineStr">
        <is>
          <t xml:space="preserve"> </t>
        </is>
      </c>
    </row>
    <row r="5">
      <c r="A5" s="4" t="inlineStr">
        <is>
          <t>Place and date of formation</t>
        </is>
      </c>
      <c r="B5" s="4" t="inlineStr">
        <is>
          <t>Hong Kong, October 24, 2016</t>
        </is>
      </c>
    </row>
    <row r="6">
      <c r="A6" s="4" t="inlineStr">
        <is>
          <t>Principal activity</t>
        </is>
      </c>
      <c r="B6" s="4" t="inlineStr">
        <is>
          <t>Financial PR services</t>
        </is>
      </c>
    </row>
    <row r="7">
      <c r="A7" s="4" t="inlineStr">
        <is>
          <t>Issued ordinary share capital</t>
        </is>
      </c>
      <c r="B7" s="4" t="inlineStr">
        <is>
          <t>HK$2,010,003</t>
        </is>
      </c>
    </row>
    <row r="8">
      <c r="A8" s="4" t="inlineStr">
        <is>
          <t>Ownership</t>
        </is>
      </c>
      <c r="B8" s="4" t="inlineStr">
        <is>
          <t>100% owned by IGL</t>
        </is>
      </c>
    </row>
    <row r="9">
      <c r="A9" s="4" t="inlineStr">
        <is>
          <t>Intelligent Tech Limited (“ITL”) [Member]</t>
        </is>
      </c>
      <c r="B9" s="4" t="inlineStr">
        <is>
          <t xml:space="preserve"> </t>
        </is>
      </c>
    </row>
    <row r="10">
      <c r="A10" s="3" t="inlineStr">
        <is>
          <t>Subsidiary of Limited Liability Company or Limited Partnership [Line Items]</t>
        </is>
      </c>
      <c r="B10" s="4" t="inlineStr">
        <is>
          <t xml:space="preserve"> </t>
        </is>
      </c>
    </row>
    <row r="11">
      <c r="A11" s="4" t="inlineStr">
        <is>
          <t>Place and date of formation</t>
        </is>
      </c>
      <c r="B11" s="4" t="inlineStr">
        <is>
          <t>Hong Kong, June 16, 2018</t>
        </is>
      </c>
    </row>
    <row r="12">
      <c r="A12" s="4" t="inlineStr">
        <is>
          <t>Principal activity</t>
        </is>
      </c>
      <c r="B12" s="4" t="inlineStr">
        <is>
          <t>Financial PR services</t>
        </is>
      </c>
    </row>
    <row r="13">
      <c r="A13" s="4" t="inlineStr">
        <is>
          <t>Issued ordinary share capital</t>
        </is>
      </c>
      <c r="B13" s="4" t="inlineStr">
        <is>
          <t>HK$100</t>
        </is>
      </c>
    </row>
    <row r="14">
      <c r="A14" s="4" t="inlineStr">
        <is>
          <t>Ownership</t>
        </is>
      </c>
      <c r="B14" s="4" t="inlineStr">
        <is>
          <t>100% owned by IG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6" customWidth="1" min="1" max="1"/>
    <col width="44" customWidth="1" min="2" max="2"/>
    <col width="44" customWidth="1" min="3" max="3"/>
    <col width="22" customWidth="1" min="4" max="4"/>
    <col width="22" customWidth="1" min="5" max="5"/>
    <col width="22" customWidth="1" min="6" max="6"/>
  </cols>
  <sheetData>
    <row r="1">
      <c r="A1" s="1" t="inlineStr">
        <is>
          <t>Summary of Significant Accounting Policies (Details)</t>
        </is>
      </c>
      <c r="B1" s="2" t="inlineStr">
        <is>
          <t>12 Months Ended</t>
        </is>
      </c>
    </row>
    <row r="2">
      <c r="B2" s="2" t="inlineStr">
        <is>
          <t>Nov. 30, 2023 HKD ($)</t>
        </is>
      </c>
      <c r="C2" s="2" t="inlineStr">
        <is>
          <t>Nov. 30, 2023 USD ($)</t>
        </is>
      </c>
      <c r="D2" s="2" t="inlineStr">
        <is>
          <t>Nov. 30, 2022 HKD ($)</t>
        </is>
      </c>
      <c r="E2" s="2" t="inlineStr">
        <is>
          <t>Nov. 30, 2021 HKD ($)</t>
        </is>
      </c>
      <c r="F2" s="2" t="inlineStr">
        <is>
          <t>Nov.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t>
        </is>
      </c>
      <c r="B4" s="6" t="n">
        <v>25296811</v>
      </c>
      <c r="C4" s="4" t="inlineStr">
        <is>
          <t xml:space="preserve"> </t>
        </is>
      </c>
      <c r="D4" s="6" t="n">
        <v>15478505</v>
      </c>
      <c r="E4" s="4" t="inlineStr">
        <is>
          <t xml:space="preserve"> </t>
        </is>
      </c>
      <c r="F4" s="6" t="n">
        <v>3239236</v>
      </c>
    </row>
    <row r="5">
      <c r="A5" s="4" t="inlineStr">
        <is>
          <t>Provision for doubtful accounts</t>
        </is>
      </c>
      <c r="B5" s="5" t="n">
        <v>2154945</v>
      </c>
      <c r="C5" s="6" t="n">
        <v>275939</v>
      </c>
      <c r="D5" s="5" t="n">
        <v>540000</v>
      </c>
      <c r="E5" s="6" t="n">
        <v>617014</v>
      </c>
      <c r="F5" s="4" t="inlineStr">
        <is>
          <t xml:space="preserve"> </t>
        </is>
      </c>
    </row>
    <row r="6">
      <c r="A6" s="4" t="inlineStr">
        <is>
          <t>Deferred offering costs</t>
        </is>
      </c>
      <c r="B6" s="6" t="n">
        <v>1544276</v>
      </c>
      <c r="C6" s="4" t="inlineStr">
        <is>
          <t xml:space="preserve"> </t>
        </is>
      </c>
      <c r="D6" s="5" t="n">
        <v>2172377</v>
      </c>
      <c r="E6" s="4" t="inlineStr">
        <is>
          <t xml:space="preserve"> </t>
        </is>
      </c>
      <c r="F6" s="5" t="n">
        <v>197743</v>
      </c>
    </row>
    <row r="7">
      <c r="A7" s="4" t="inlineStr">
        <is>
          <t>Income tax examination likelihood, description</t>
        </is>
      </c>
      <c r="B7" s="4" t="inlineStr">
        <is>
          <t>50% likely of being realized on examination</t>
        </is>
      </c>
      <c r="C7" s="4" t="inlineStr">
        <is>
          <t>50% likely of being realized on examination</t>
        </is>
      </c>
      <c r="D7" s="4" t="inlineStr">
        <is>
          <t xml:space="preserve"> </t>
        </is>
      </c>
      <c r="E7" s="4" t="inlineStr">
        <is>
          <t xml:space="preserve"> </t>
        </is>
      </c>
      <c r="F7" s="4" t="inlineStr">
        <is>
          <t xml:space="preserve"> </t>
        </is>
      </c>
    </row>
    <row r="8">
      <c r="A8" s="4" t="inlineStr">
        <is>
          <t>Income tax examination, year</t>
        </is>
      </c>
      <c r="B8" s="4" t="inlineStr">
        <is>
          <t>7 years</t>
        </is>
      </c>
      <c r="C8" s="4" t="inlineStr">
        <is>
          <t>7 years</t>
        </is>
      </c>
      <c r="D8" s="4" t="inlineStr">
        <is>
          <t xml:space="preserve"> </t>
        </is>
      </c>
      <c r="E8" s="4" t="inlineStr">
        <is>
          <t xml:space="preserve"> </t>
        </is>
      </c>
      <c r="F8" s="4" t="inlineStr">
        <is>
          <t xml:space="preserve"> </t>
        </is>
      </c>
    </row>
    <row r="9">
      <c r="A9" s="4" t="inlineStr">
        <is>
          <t>Compensation limit</t>
        </is>
      </c>
      <c r="B9" s="6" t="n">
        <v>500000</v>
      </c>
      <c r="C9" s="6" t="n">
        <v>64025</v>
      </c>
      <c r="D9" s="4" t="inlineStr">
        <is>
          <t xml:space="preserve"> </t>
        </is>
      </c>
      <c r="E9" s="4" t="inlineStr">
        <is>
          <t xml:space="preserve"> </t>
        </is>
      </c>
      <c r="F9" s="4" t="inlineStr">
        <is>
          <t xml:space="preserve"> </t>
        </is>
      </c>
    </row>
    <row r="10">
      <c r="A10" s="4" t="inlineStr">
        <is>
          <t>Cash and cash equivalents deposit balance</t>
        </is>
      </c>
      <c r="B10" s="6" t="n">
        <v>25296811</v>
      </c>
      <c r="C10" s="4" t="inlineStr">
        <is>
          <t xml:space="preserve"> </t>
        </is>
      </c>
      <c r="D10" s="4" t="inlineStr">
        <is>
          <t xml:space="preserve"> </t>
        </is>
      </c>
      <c r="E10" s="4" t="inlineStr">
        <is>
          <t xml:space="preserve"> </t>
        </is>
      </c>
      <c r="F10" s="5" t="n">
        <v>3239236</v>
      </c>
    </row>
    <row r="11">
      <c r="A11" s="4" t="inlineStr">
        <is>
          <t>Cash insured amount (in Dollars)</t>
        </is>
      </c>
      <c r="B11" s="4" t="inlineStr">
        <is>
          <t xml:space="preserve"> </t>
        </is>
      </c>
      <c r="C11" s="4" t="inlineStr">
        <is>
          <t xml:space="preserve"> </t>
        </is>
      </c>
      <c r="D11" s="4" t="inlineStr">
        <is>
          <t xml:space="preserve"> </t>
        </is>
      </c>
      <c r="E11" s="4" t="inlineStr">
        <is>
          <t xml:space="preserve"> </t>
        </is>
      </c>
      <c r="F11" s="6" t="n">
        <v>594422</v>
      </c>
    </row>
    <row r="12">
      <c r="A12" s="4" t="inlineStr">
        <is>
          <t>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lations of amounts</t>
        </is>
      </c>
      <c r="B14" s="5" t="n">
        <v>1</v>
      </c>
      <c r="C14" s="4" t="inlineStr">
        <is>
          <t xml:space="preserve"> </t>
        </is>
      </c>
      <c r="D14" s="4" t="inlineStr">
        <is>
          <t xml:space="preserve"> </t>
        </is>
      </c>
      <c r="E14" s="4" t="inlineStr">
        <is>
          <t xml:space="preserve"> </t>
        </is>
      </c>
      <c r="F14" s="5" t="n">
        <v>1</v>
      </c>
    </row>
    <row r="15">
      <c r="A15" s="4" t="inlineStr">
        <is>
          <t>H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ranslations of amounts</t>
        </is>
      </c>
      <c r="B17" s="9" t="n">
        <v>7.8095</v>
      </c>
      <c r="C17" s="4" t="inlineStr">
        <is>
          <t xml:space="preserve"> </t>
        </is>
      </c>
      <c r="D17" s="4" t="inlineStr">
        <is>
          <t xml:space="preserve"> </t>
        </is>
      </c>
      <c r="E17" s="4" t="inlineStr">
        <is>
          <t xml:space="preserve"> </t>
        </is>
      </c>
      <c r="F17" s="9" t="n">
        <v>7.8095</v>
      </c>
    </row>
    <row r="18">
      <c r="A18" s="4" t="inlineStr">
        <is>
          <t>Mandatory Provident Fund Schem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s contribution, percentage</t>
        </is>
      </c>
      <c r="B20" s="10" t="n">
        <v>0.05</v>
      </c>
      <c r="C20" s="10" t="n">
        <v>0.05</v>
      </c>
      <c r="D20" s="4" t="inlineStr">
        <is>
          <t xml:space="preserve"> </t>
        </is>
      </c>
      <c r="E20" s="4" t="inlineStr">
        <is>
          <t xml:space="preserve"> </t>
        </is>
      </c>
      <c r="F20" s="4" t="inlineStr">
        <is>
          <t xml:space="preserve"> </t>
        </is>
      </c>
    </row>
    <row r="21">
      <c r="A21" s="4" t="inlineStr">
        <is>
          <t>Employee’s contribution</t>
        </is>
      </c>
      <c r="B21" s="6" t="n">
        <v>30000</v>
      </c>
      <c r="C21" s="6" t="n">
        <v>3842</v>
      </c>
      <c r="D21" s="4" t="inlineStr">
        <is>
          <t xml:space="preserve"> </t>
        </is>
      </c>
      <c r="E21" s="4" t="inlineStr">
        <is>
          <t xml:space="preserve"> </t>
        </is>
      </c>
      <c r="F21" s="4" t="inlineStr">
        <is>
          <t xml:space="preserve"> </t>
        </is>
      </c>
    </row>
    <row r="22">
      <c r="A22" s="4" t="inlineStr">
        <is>
          <t>Cost incurred</t>
        </is>
      </c>
      <c r="B22" s="6" t="n">
        <v>144264</v>
      </c>
      <c r="C22" s="6" t="n">
        <v>18473</v>
      </c>
      <c r="D22" s="6" t="n">
        <v>121918</v>
      </c>
      <c r="E22" s="6" t="n">
        <v>145633</v>
      </c>
      <c r="F22"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Income</t>
        </is>
      </c>
      <c r="C1" s="2" t="inlineStr">
        <is>
          <t>12 Months Ended</t>
        </is>
      </c>
    </row>
    <row r="2">
      <c r="C2" s="2" t="inlineStr">
        <is>
          <t>Nov. 30, 2023 HKD ($) $ / shares shares</t>
        </is>
      </c>
      <c r="D2" s="2" t="inlineStr">
        <is>
          <t>Nov. 30, 2023 USD ($) $ / shares shares</t>
        </is>
      </c>
      <c r="E2" s="2" t="inlineStr">
        <is>
          <t>Nov. 30, 2022 HKD ($) $ / shares shares</t>
        </is>
      </c>
      <c r="F2" s="2" t="inlineStr">
        <is>
          <t>Nov. 30, 2021 HKD ($)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20539218</v>
      </c>
      <c r="D4" s="6" t="n">
        <v>2630030</v>
      </c>
      <c r="E4" s="6" t="n">
        <v>14331576</v>
      </c>
      <c r="F4" s="6" t="n">
        <v>22544000</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Direct cost of revenues</t>
        </is>
      </c>
      <c r="C6" s="5" t="n">
        <v>4505483</v>
      </c>
      <c r="D6" s="5" t="n">
        <v>576923</v>
      </c>
      <c r="E6" s="5" t="n">
        <v>2492304</v>
      </c>
      <c r="F6" s="5" t="n">
        <v>1795832</v>
      </c>
    </row>
    <row r="7">
      <c r="A7" s="4" t="inlineStr">
        <is>
          <t>Selling expenses</t>
        </is>
      </c>
      <c r="C7" s="5" t="n">
        <v>3276562</v>
      </c>
      <c r="D7" s="5" t="n">
        <v>419561</v>
      </c>
      <c r="E7" s="5" t="n">
        <v>957546</v>
      </c>
      <c r="F7" s="5" t="n">
        <v>1556607</v>
      </c>
    </row>
    <row r="8">
      <c r="A8" s="4" t="inlineStr">
        <is>
          <t>General and administrative expenses</t>
        </is>
      </c>
      <c r="C8" s="5" t="n">
        <v>8623437</v>
      </c>
      <c r="D8" s="5" t="n">
        <v>1104225</v>
      </c>
      <c r="E8" s="5" t="n">
        <v>7073360</v>
      </c>
      <c r="F8" s="5" t="n">
        <v>5707936</v>
      </c>
    </row>
    <row r="9">
      <c r="A9" s="4" t="inlineStr">
        <is>
          <t>Total operating expenses</t>
        </is>
      </c>
      <c r="C9" s="5" t="n">
        <v>16405482</v>
      </c>
      <c r="D9" s="5" t="n">
        <v>2100709</v>
      </c>
      <c r="E9" s="5" t="n">
        <v>10523210</v>
      </c>
      <c r="F9" s="5" t="n">
        <v>9060375</v>
      </c>
    </row>
    <row r="10">
      <c r="A10" s="4" t="inlineStr">
        <is>
          <t>Income from operation</t>
        </is>
      </c>
      <c r="C10" s="5" t="n">
        <v>4133736</v>
      </c>
      <c r="D10" s="5" t="n">
        <v>529321</v>
      </c>
      <c r="E10" s="5" t="n">
        <v>3808366</v>
      </c>
      <c r="F10" s="5" t="n">
        <v>13483625</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Financial expense</t>
        </is>
      </c>
      <c r="C12" s="5" t="n">
        <v>-108259</v>
      </c>
      <c r="D12" s="5" t="n">
        <v>-13863</v>
      </c>
      <c r="E12" s="5" t="n">
        <v>-97167</v>
      </c>
      <c r="F12" s="5" t="n">
        <v>-8158</v>
      </c>
    </row>
    <row r="13">
      <c r="A13" s="4" t="inlineStr">
        <is>
          <t>Other income, nets</t>
        </is>
      </c>
      <c r="C13" s="5" t="n">
        <v>574127</v>
      </c>
      <c r="D13" s="5" t="n">
        <v>73517</v>
      </c>
      <c r="E13" s="5" t="n">
        <v>280241</v>
      </c>
      <c r="F13" s="5" t="n">
        <v>120329</v>
      </c>
    </row>
    <row r="14">
      <c r="A14" s="4" t="inlineStr">
        <is>
          <t>Total other income, net</t>
        </is>
      </c>
      <c r="C14" s="5" t="n">
        <v>465868</v>
      </c>
      <c r="D14" s="5" t="n">
        <v>59654</v>
      </c>
      <c r="E14" s="5" t="n">
        <v>183074</v>
      </c>
      <c r="F14" s="5" t="n">
        <v>112171</v>
      </c>
    </row>
    <row r="15">
      <c r="A15" s="4" t="inlineStr">
        <is>
          <t>INCOME BEFORE INCOME TAXES</t>
        </is>
      </c>
      <c r="C15" s="5" t="n">
        <v>4599604</v>
      </c>
      <c r="D15" s="5" t="n">
        <v>588975</v>
      </c>
      <c r="E15" s="5" t="n">
        <v>3991440</v>
      </c>
      <c r="F15" s="5" t="n">
        <v>13595796</v>
      </c>
    </row>
    <row r="16">
      <c r="A16" s="4" t="inlineStr">
        <is>
          <t>Income tax expenses</t>
        </is>
      </c>
      <c r="C16" s="5" t="n">
        <v>530625</v>
      </c>
      <c r="D16" s="5" t="n">
        <v>67946</v>
      </c>
      <c r="E16" s="5" t="n">
        <v>512429</v>
      </c>
      <c r="F16" s="5" t="n">
        <v>1916689</v>
      </c>
    </row>
    <row r="17">
      <c r="A17" s="4" t="inlineStr">
        <is>
          <t>NET INCOME</t>
        </is>
      </c>
      <c r="C17" s="6" t="n">
        <v>4068979</v>
      </c>
      <c r="D17" s="6" t="n">
        <v>521029</v>
      </c>
      <c r="E17" s="6" t="n">
        <v>3479011</v>
      </c>
      <c r="F17" s="6" t="n">
        <v>11679107</v>
      </c>
    </row>
    <row r="18">
      <c r="A18" s="3" t="inlineStr">
        <is>
          <t>WEIGHTED AVERAGE NUMBER OF ORDINARY SHARES</t>
        </is>
      </c>
      <c r="C18" s="4" t="inlineStr">
        <is>
          <t xml:space="preserve"> </t>
        </is>
      </c>
      <c r="D18" s="4" t="inlineStr">
        <is>
          <t xml:space="preserve"> </t>
        </is>
      </c>
      <c r="E18" s="4" t="inlineStr">
        <is>
          <t xml:space="preserve"> </t>
        </is>
      </c>
      <c r="F18" s="4" t="inlineStr">
        <is>
          <t xml:space="preserve"> </t>
        </is>
      </c>
    </row>
    <row r="19">
      <c r="A19" s="4" t="inlineStr">
        <is>
          <t>Basic (in Shares)</t>
        </is>
      </c>
      <c r="B19" s="4" t="inlineStr">
        <is>
          <t>[1]</t>
        </is>
      </c>
      <c r="C19" s="5" t="n">
        <v>11250000</v>
      </c>
      <c r="D19" s="5" t="n">
        <v>11250000</v>
      </c>
      <c r="E19" s="5" t="n">
        <v>11250000</v>
      </c>
      <c r="F19" s="5" t="n">
        <v>11250000</v>
      </c>
    </row>
    <row r="20">
      <c r="A20" s="3" t="inlineStr">
        <is>
          <t>EARNINGS PER SHARE</t>
        </is>
      </c>
      <c r="C20" s="4" t="inlineStr">
        <is>
          <t xml:space="preserve"> </t>
        </is>
      </c>
      <c r="D20" s="4" t="inlineStr">
        <is>
          <t xml:space="preserve"> </t>
        </is>
      </c>
      <c r="E20" s="4" t="inlineStr">
        <is>
          <t xml:space="preserve"> </t>
        </is>
      </c>
      <c r="F20" s="4" t="inlineStr">
        <is>
          <t xml:space="preserve"> </t>
        </is>
      </c>
    </row>
    <row r="21">
      <c r="A21" s="4" t="inlineStr">
        <is>
          <t>Basic (in Dollars per share and Dollars per share) | (per share)</t>
        </is>
      </c>
      <c r="B21" s="4" t="inlineStr">
        <is>
          <t>[1]</t>
        </is>
      </c>
      <c r="C21" s="8" t="n">
        <v>0.36</v>
      </c>
      <c r="D21" s="8" t="n">
        <v>0.05</v>
      </c>
      <c r="E21" s="8" t="n">
        <v>0.31</v>
      </c>
      <c r="F21" s="8" t="n">
        <v>1.04</v>
      </c>
    </row>
    <row r="22"/>
    <row r="23">
      <c r="A23" s="4" t="inlineStr">
        <is>
          <t>[1]Giving retroactive effect to the 10,000-for-1 share split
effected on November 7, 2021.</t>
        </is>
      </c>
    </row>
  </sheetData>
  <mergeCells count="4">
    <mergeCell ref="A1:B2"/>
    <mergeCell ref="C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are Stated at Cost Less Accumulated Depreciation and Impairment</t>
        </is>
      </c>
      <c r="B1" s="2" t="inlineStr">
        <is>
          <t>Nov. 30, 2023</t>
        </is>
      </c>
    </row>
    <row r="2">
      <c r="A2" s="4" t="inlineStr">
        <is>
          <t>Office equipment [Member]</t>
        </is>
      </c>
      <c r="B2" s="4" t="inlineStr">
        <is>
          <t xml:space="preserve"> </t>
        </is>
      </c>
    </row>
    <row r="3">
      <c r="A3" s="3" t="inlineStr">
        <is>
          <t>Schedule of Property and Equipment are Stated at Cost Less Accumulated Depreciation and Impairment [Line Items]</t>
        </is>
      </c>
      <c r="B3" s="4" t="inlineStr">
        <is>
          <t xml:space="preserve"> </t>
        </is>
      </c>
    </row>
    <row r="4">
      <c r="A4" s="4" t="inlineStr">
        <is>
          <t>Estimated useful lives</t>
        </is>
      </c>
      <c r="B4" s="4" t="inlineStr">
        <is>
          <t>5 years</t>
        </is>
      </c>
    </row>
    <row r="5">
      <c r="A5" s="4" t="inlineStr">
        <is>
          <t>Furniture and fixtures [Member]</t>
        </is>
      </c>
      <c r="B5" s="4" t="inlineStr">
        <is>
          <t xml:space="preserve"> </t>
        </is>
      </c>
    </row>
    <row r="6">
      <c r="A6" s="3" t="inlineStr">
        <is>
          <t>Schedule of Property and Equipment are Stated at Cost Less Accumulated Depreciation and Impairment [Line Items]</t>
        </is>
      </c>
      <c r="B6" s="4" t="inlineStr">
        <is>
          <t xml:space="preserve"> </t>
        </is>
      </c>
    </row>
    <row r="7">
      <c r="A7" s="4" t="inlineStr">
        <is>
          <t>Estimated useful lives</t>
        </is>
      </c>
      <c r="B7" s="4" t="inlineStr">
        <is>
          <t>5 years</t>
        </is>
      </c>
    </row>
    <row r="8">
      <c r="A8" s="4" t="inlineStr">
        <is>
          <t>Motor vehicle [Member]</t>
        </is>
      </c>
      <c r="B8" s="4" t="inlineStr">
        <is>
          <t xml:space="preserve"> </t>
        </is>
      </c>
    </row>
    <row r="9">
      <c r="A9" s="3" t="inlineStr">
        <is>
          <t>Schedule of Property and Equipment are Stated at Cost Less Accumulated Depreciation and Impairment [Line Items]</t>
        </is>
      </c>
      <c r="B9" s="4" t="inlineStr">
        <is>
          <t xml:space="preserve"> </t>
        </is>
      </c>
    </row>
    <row r="10">
      <c r="A10" s="4" t="inlineStr">
        <is>
          <t>Estimated useful lives</t>
        </is>
      </c>
      <c r="B10"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 - Schedule of Revenue Disaggregated by Timing of Revenue Recognition</t>
        </is>
      </c>
      <c r="B1" s="2" t="inlineStr">
        <is>
          <t>12 Months Ended</t>
        </is>
      </c>
    </row>
    <row r="2">
      <c r="B2" s="2" t="inlineStr">
        <is>
          <t>Nov. 30, 2023 HKD ($)</t>
        </is>
      </c>
      <c r="C2" s="2" t="inlineStr">
        <is>
          <t>Nov. 30, 2023 USD ($)</t>
        </is>
      </c>
      <c r="D2" s="2" t="inlineStr">
        <is>
          <t>Nov. 30, 2022 HKD ($)</t>
        </is>
      </c>
      <c r="E2" s="2" t="inlineStr">
        <is>
          <t>Nov. 30, 2022 HKD ($)</t>
        </is>
      </c>
      <c r="F2" s="2" t="inlineStr">
        <is>
          <t>Nov. 30, 2021 HKD ($)</t>
        </is>
      </c>
    </row>
    <row r="3">
      <c r="A3" s="3" t="inlineStr">
        <is>
          <t>Schedule of Revenue Disaggregated by Timing of 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20539218</v>
      </c>
      <c r="C4" s="6" t="n">
        <v>2630030</v>
      </c>
      <c r="D4" s="6" t="n">
        <v>14331576</v>
      </c>
      <c r="E4" s="6" t="n">
        <v>14331576</v>
      </c>
      <c r="F4" s="6" t="n">
        <v>22544000</v>
      </c>
    </row>
    <row r="5">
      <c r="A5" s="4" t="inlineStr">
        <is>
          <t>Financial PR services [Member] | 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nue Disaggregated by Timing of Revenue Recogn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5" t="n">
        <v>15427899</v>
      </c>
      <c r="C7" s="5" t="n">
        <v>1975530</v>
      </c>
      <c r="D7" s="5" t="n">
        <v>13248243</v>
      </c>
      <c r="E7" s="4" t="inlineStr">
        <is>
          <t xml:space="preserve"> </t>
        </is>
      </c>
      <c r="F7" s="5" t="n">
        <v>11654525</v>
      </c>
    </row>
    <row r="8">
      <c r="A8" s="4" t="inlineStr">
        <is>
          <t>Project-based Financial PR services [Member] | Transferred over Tim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nue Disaggregated by Timing of Revenue Recogn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t>
        </is>
      </c>
      <c r="B10" s="5" t="n">
        <v>2607555</v>
      </c>
      <c r="C10" s="5" t="n">
        <v>333895</v>
      </c>
      <c r="D10" s="5" t="n">
        <v>1083333</v>
      </c>
      <c r="E10" s="4" t="inlineStr">
        <is>
          <t xml:space="preserve"> </t>
        </is>
      </c>
      <c r="F10" s="5" t="n">
        <v>10889475</v>
      </c>
    </row>
    <row r="11">
      <c r="A11" s="4" t="inlineStr">
        <is>
          <t>One-off Financial PR services [Member] | Point in ti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Revenue Disaggregated by Timing of Revenue Recogn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venue</t>
        </is>
      </c>
      <c r="B13" s="6" t="n">
        <v>2503764</v>
      </c>
      <c r="C13" s="6" t="n">
        <v>320605</v>
      </c>
      <c r="D13" s="4" t="inlineStr">
        <is>
          <t xml:space="preserve"> </t>
        </is>
      </c>
      <c r="E13" s="4" t="inlineStr">
        <is>
          <t xml:space="preserve"> </t>
        </is>
      </c>
      <c r="F13" s="4" t="inlineStr">
        <is>
          <t xml:space="preserve"> </t>
        </is>
      </c>
    </row>
  </sheetData>
  <mergeCells count="2">
    <mergeCell ref="A1:A2"/>
    <mergeCell ref="B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Amounts of Transaction Prices Allocated to the Remaining Performance Obligations</t>
        </is>
      </c>
      <c r="B1" s="2" t="inlineStr">
        <is>
          <t>12 Months Ended</t>
        </is>
      </c>
    </row>
    <row r="2">
      <c r="B2" s="2" t="inlineStr">
        <is>
          <t>Nov. 30, 2023 HKD ($)</t>
        </is>
      </c>
      <c r="C2" s="2" t="inlineStr">
        <is>
          <t>Nov. 30, 2023 USD ($)</t>
        </is>
      </c>
      <c r="D2" s="2" t="inlineStr">
        <is>
          <t>Nov. 30, 2022 HKD ($)</t>
        </is>
      </c>
      <c r="E2" s="2" t="inlineStr">
        <is>
          <t>Nov. 30, 2021 HKD ($)</t>
        </is>
      </c>
    </row>
    <row r="3">
      <c r="A3" s="3" t="inlineStr">
        <is>
          <t>Amounts expected to be recognized as revenue:</t>
        </is>
      </c>
      <c r="B3" s="4" t="inlineStr">
        <is>
          <t xml:space="preserve"> </t>
        </is>
      </c>
      <c r="C3" s="4" t="inlineStr">
        <is>
          <t xml:space="preserve"> </t>
        </is>
      </c>
      <c r="D3" s="4" t="inlineStr">
        <is>
          <t xml:space="preserve"> </t>
        </is>
      </c>
      <c r="E3" s="4" t="inlineStr">
        <is>
          <t xml:space="preserve"> </t>
        </is>
      </c>
    </row>
    <row r="4">
      <c r="A4" s="4" t="inlineStr">
        <is>
          <t>Total recognised revenue</t>
        </is>
      </c>
      <c r="B4" s="6" t="n">
        <v>6875000</v>
      </c>
      <c r="C4" s="6" t="n">
        <v>880338</v>
      </c>
      <c r="D4" s="6" t="n">
        <v>10175000</v>
      </c>
      <c r="E4" s="6" t="n">
        <v>13845000</v>
      </c>
    </row>
    <row r="5">
      <c r="A5" s="4" t="inlineStr">
        <is>
          <t>Within One Year [Member]</t>
        </is>
      </c>
      <c r="B5" s="4" t="inlineStr">
        <is>
          <t xml:space="preserve"> </t>
        </is>
      </c>
      <c r="C5" s="4" t="inlineStr">
        <is>
          <t xml:space="preserve"> </t>
        </is>
      </c>
      <c r="D5" s="4" t="inlineStr">
        <is>
          <t xml:space="preserve"> </t>
        </is>
      </c>
      <c r="E5" s="4" t="inlineStr">
        <is>
          <t xml:space="preserve"> </t>
        </is>
      </c>
    </row>
    <row r="6">
      <c r="A6" s="3" t="inlineStr">
        <is>
          <t>Amounts expected to be recognized as revenue:</t>
        </is>
      </c>
      <c r="B6" s="4" t="inlineStr">
        <is>
          <t xml:space="preserve"> </t>
        </is>
      </c>
      <c r="C6" s="4" t="inlineStr">
        <is>
          <t xml:space="preserve"> </t>
        </is>
      </c>
      <c r="D6" s="4" t="inlineStr">
        <is>
          <t xml:space="preserve"> </t>
        </is>
      </c>
      <c r="E6" s="4" t="inlineStr">
        <is>
          <t xml:space="preserve"> </t>
        </is>
      </c>
    </row>
    <row r="7">
      <c r="A7" s="4" t="inlineStr">
        <is>
          <t>Total recognised revenue</t>
        </is>
      </c>
      <c r="B7" s="5" t="n">
        <v>3300000</v>
      </c>
      <c r="C7" s="5" t="n">
        <v>422562</v>
      </c>
      <c r="D7" s="5" t="n">
        <v>3300000</v>
      </c>
      <c r="E7" s="5" t="n">
        <v>3670000</v>
      </c>
    </row>
    <row r="8">
      <c r="A8" s="4" t="inlineStr">
        <is>
          <t>After One Year [Member]</t>
        </is>
      </c>
      <c r="B8" s="4" t="inlineStr">
        <is>
          <t xml:space="preserve"> </t>
        </is>
      </c>
      <c r="C8" s="4" t="inlineStr">
        <is>
          <t xml:space="preserve"> </t>
        </is>
      </c>
      <c r="D8" s="4" t="inlineStr">
        <is>
          <t xml:space="preserve"> </t>
        </is>
      </c>
      <c r="E8" s="4" t="inlineStr">
        <is>
          <t xml:space="preserve"> </t>
        </is>
      </c>
    </row>
    <row r="9">
      <c r="A9" s="3" t="inlineStr">
        <is>
          <t>Amounts expected to be recognized as revenue:</t>
        </is>
      </c>
      <c r="B9" s="4" t="inlineStr">
        <is>
          <t xml:space="preserve"> </t>
        </is>
      </c>
      <c r="C9" s="4" t="inlineStr">
        <is>
          <t xml:space="preserve"> </t>
        </is>
      </c>
      <c r="D9" s="4" t="inlineStr">
        <is>
          <t xml:space="preserve"> </t>
        </is>
      </c>
      <c r="E9" s="4" t="inlineStr">
        <is>
          <t xml:space="preserve"> </t>
        </is>
      </c>
    </row>
    <row r="10">
      <c r="A10" s="4" t="inlineStr">
        <is>
          <t>Total recognised revenue</t>
        </is>
      </c>
      <c r="B10" s="6" t="n">
        <v>3575000</v>
      </c>
      <c r="C10" s="6" t="n">
        <v>457776</v>
      </c>
      <c r="D10" s="6" t="n">
        <v>6875000</v>
      </c>
      <c r="E10" s="6" t="n">
        <v>101750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Total Operating Revenue - Credit Concentration Risk [Member]</t>
        </is>
      </c>
      <c r="B1" s="2" t="inlineStr">
        <is>
          <t>12 Months Ended</t>
        </is>
      </c>
    </row>
    <row r="2">
      <c r="B2" s="2" t="inlineStr">
        <is>
          <t>Nov. 30, 2023 HKD ($)</t>
        </is>
      </c>
      <c r="C2" s="2" t="inlineStr">
        <is>
          <t>Nov. 30, 2023 USD ($)</t>
        </is>
      </c>
      <c r="D2" s="2" t="inlineStr">
        <is>
          <t>Nov. 30, 2022 HKD ($)</t>
        </is>
      </c>
      <c r="E2" s="2" t="inlineStr">
        <is>
          <t>Nov. 30, 2021 HKD ($)</t>
        </is>
      </c>
    </row>
    <row r="3">
      <c r="A3" s="4" t="inlineStr">
        <is>
          <t>Revenue [Member] | Customer A [Member]</t>
        </is>
      </c>
      <c r="B3" s="4" t="inlineStr">
        <is>
          <t xml:space="preserve"> </t>
        </is>
      </c>
      <c r="C3" s="4" t="inlineStr">
        <is>
          <t xml:space="preserve"> </t>
        </is>
      </c>
      <c r="D3" s="4" t="inlineStr">
        <is>
          <t xml:space="preserve"> </t>
        </is>
      </c>
      <c r="E3" s="4" t="inlineStr">
        <is>
          <t xml:space="preserve"> </t>
        </is>
      </c>
    </row>
    <row r="4">
      <c r="A4" s="3" t="inlineStr">
        <is>
          <t>Schedule of Total Operating Revenue [Line Items]</t>
        </is>
      </c>
      <c r="B4" s="4" t="inlineStr">
        <is>
          <t xml:space="preserve"> </t>
        </is>
      </c>
      <c r="C4" s="4" t="inlineStr">
        <is>
          <t xml:space="preserve"> </t>
        </is>
      </c>
      <c r="D4" s="4" t="inlineStr">
        <is>
          <t xml:space="preserve"> </t>
        </is>
      </c>
      <c r="E4" s="4" t="inlineStr">
        <is>
          <t xml:space="preserve"> </t>
        </is>
      </c>
    </row>
    <row r="5">
      <c r="A5" s="4" t="inlineStr">
        <is>
          <t>Total operating revenue (in Dollars and Dollars)</t>
        </is>
      </c>
      <c r="B5" s="6" t="n">
        <v>3300000</v>
      </c>
      <c r="C5" s="6" t="n">
        <v>422562</v>
      </c>
      <c r="D5" s="6" t="n">
        <v>3300000</v>
      </c>
      <c r="E5" s="6" t="n">
        <v>3025000</v>
      </c>
    </row>
    <row r="6">
      <c r="A6" s="4" t="inlineStr">
        <is>
          <t>Total operating revenue, percentage</t>
        </is>
      </c>
      <c r="B6" s="10" t="n">
        <v>0.16</v>
      </c>
      <c r="C6" s="10" t="n">
        <v>0.16</v>
      </c>
      <c r="D6" s="10" t="n">
        <v>0.23</v>
      </c>
      <c r="E6" s="10" t="n">
        <v>0.13</v>
      </c>
    </row>
    <row r="7">
      <c r="A7" s="4" t="inlineStr">
        <is>
          <t>Revenue [Member] | Customer B [Member]</t>
        </is>
      </c>
      <c r="B7" s="4" t="inlineStr">
        <is>
          <t xml:space="preserve"> </t>
        </is>
      </c>
      <c r="C7" s="4" t="inlineStr">
        <is>
          <t xml:space="preserve"> </t>
        </is>
      </c>
      <c r="D7" s="4" t="inlineStr">
        <is>
          <t xml:space="preserve"> </t>
        </is>
      </c>
      <c r="E7" s="4" t="inlineStr">
        <is>
          <t xml:space="preserve"> </t>
        </is>
      </c>
    </row>
    <row r="8">
      <c r="A8" s="3" t="inlineStr">
        <is>
          <t>Schedule of Total Operating Revenue [Line Items]</t>
        </is>
      </c>
      <c r="B8" s="4" t="inlineStr">
        <is>
          <t xml:space="preserve"> </t>
        </is>
      </c>
      <c r="C8" s="4" t="inlineStr">
        <is>
          <t xml:space="preserve"> </t>
        </is>
      </c>
      <c r="D8" s="4" t="inlineStr">
        <is>
          <t xml:space="preserve"> </t>
        </is>
      </c>
      <c r="E8" s="4" t="inlineStr">
        <is>
          <t xml:space="preserve"> </t>
        </is>
      </c>
    </row>
    <row r="9">
      <c r="A9" s="4" t="inlineStr">
        <is>
          <t>Total operating revenue (in Dollars and Dollars)</t>
        </is>
      </c>
      <c r="B9" s="4" t="inlineStr">
        <is>
          <t xml:space="preserve"> </t>
        </is>
      </c>
      <c r="C9" s="4" t="inlineStr">
        <is>
          <t xml:space="preserve"> </t>
        </is>
      </c>
      <c r="D9" s="4" t="inlineStr">
        <is>
          <t xml:space="preserve"> </t>
        </is>
      </c>
      <c r="E9" s="6" t="n">
        <v>3000000</v>
      </c>
    </row>
    <row r="10">
      <c r="A10" s="4" t="inlineStr">
        <is>
          <t>Total operating revenue, percentage</t>
        </is>
      </c>
      <c r="B10" s="4" t="inlineStr">
        <is>
          <t xml:space="preserve"> </t>
        </is>
      </c>
      <c r="C10" s="4" t="inlineStr">
        <is>
          <t xml:space="preserve"> </t>
        </is>
      </c>
      <c r="D10" s="4" t="inlineStr">
        <is>
          <t xml:space="preserve"> </t>
        </is>
      </c>
      <c r="E10" s="10" t="n">
        <v>0.13</v>
      </c>
    </row>
    <row r="11">
      <c r="A11" s="4" t="inlineStr">
        <is>
          <t>Revenue [Member] | Customer C [Member]</t>
        </is>
      </c>
      <c r="B11" s="4" t="inlineStr">
        <is>
          <t xml:space="preserve"> </t>
        </is>
      </c>
      <c r="C11" s="4" t="inlineStr">
        <is>
          <t xml:space="preserve"> </t>
        </is>
      </c>
      <c r="D11" s="4" t="inlineStr">
        <is>
          <t xml:space="preserve"> </t>
        </is>
      </c>
      <c r="E11" s="4" t="inlineStr">
        <is>
          <t xml:space="preserve"> </t>
        </is>
      </c>
    </row>
    <row r="12">
      <c r="A12" s="3" t="inlineStr">
        <is>
          <t>Schedule of Total Operating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 (in Dollars and Dollars)</t>
        </is>
      </c>
      <c r="B13" s="4" t="inlineStr">
        <is>
          <t xml:space="preserve"> </t>
        </is>
      </c>
      <c r="C13" s="4" t="inlineStr">
        <is>
          <t xml:space="preserve"> </t>
        </is>
      </c>
      <c r="D13" s="4" t="inlineStr">
        <is>
          <t xml:space="preserve"> </t>
        </is>
      </c>
      <c r="E13" s="6" t="n">
        <v>2831250</v>
      </c>
    </row>
    <row r="14">
      <c r="A14" s="4" t="inlineStr">
        <is>
          <t>Total operating revenue, percentage</t>
        </is>
      </c>
      <c r="B14" s="4" t="inlineStr">
        <is>
          <t xml:space="preserve"> </t>
        </is>
      </c>
      <c r="C14" s="4" t="inlineStr">
        <is>
          <t xml:space="preserve"> </t>
        </is>
      </c>
      <c r="D14" s="4" t="inlineStr">
        <is>
          <t xml:space="preserve"> </t>
        </is>
      </c>
      <c r="E14" s="10" t="n">
        <v>0.13</v>
      </c>
    </row>
    <row r="15">
      <c r="A15" s="4" t="inlineStr">
        <is>
          <t>Revenue [Member] | Customer D [Member]</t>
        </is>
      </c>
      <c r="B15" s="4" t="inlineStr">
        <is>
          <t xml:space="preserve"> </t>
        </is>
      </c>
      <c r="C15" s="4" t="inlineStr">
        <is>
          <t xml:space="preserve"> </t>
        </is>
      </c>
      <c r="D15" s="4" t="inlineStr">
        <is>
          <t xml:space="preserve"> </t>
        </is>
      </c>
      <c r="E15" s="4" t="inlineStr">
        <is>
          <t xml:space="preserve"> </t>
        </is>
      </c>
    </row>
    <row r="16">
      <c r="A16" s="3" t="inlineStr">
        <is>
          <t>Schedule of Total Operating Revenue [Line Items]</t>
        </is>
      </c>
      <c r="B16" s="4" t="inlineStr">
        <is>
          <t xml:space="preserve"> </t>
        </is>
      </c>
      <c r="C16" s="4" t="inlineStr">
        <is>
          <t xml:space="preserve"> </t>
        </is>
      </c>
      <c r="D16" s="4" t="inlineStr">
        <is>
          <t xml:space="preserve"> </t>
        </is>
      </c>
      <c r="E16" s="4" t="inlineStr">
        <is>
          <t xml:space="preserve"> </t>
        </is>
      </c>
    </row>
    <row r="17">
      <c r="A17" s="4" t="inlineStr">
        <is>
          <t>Total operating revenue (in Dollars and Dollars)</t>
        </is>
      </c>
      <c r="B17" s="4" t="inlineStr">
        <is>
          <t xml:space="preserve"> </t>
        </is>
      </c>
      <c r="C17" s="4" t="inlineStr">
        <is>
          <t xml:space="preserve"> </t>
        </is>
      </c>
      <c r="D17" s="4" t="inlineStr">
        <is>
          <t xml:space="preserve"> </t>
        </is>
      </c>
      <c r="E17" s="6" t="n">
        <v>2580000</v>
      </c>
    </row>
    <row r="18">
      <c r="A18" s="4" t="inlineStr">
        <is>
          <t>Total operating revenue, percentage</t>
        </is>
      </c>
      <c r="B18" s="4" t="inlineStr">
        <is>
          <t xml:space="preserve"> </t>
        </is>
      </c>
      <c r="C18" s="4" t="inlineStr">
        <is>
          <t xml:space="preserve"> </t>
        </is>
      </c>
      <c r="D18" s="4" t="inlineStr">
        <is>
          <t xml:space="preserve"> </t>
        </is>
      </c>
      <c r="E18" s="10" t="n">
        <v>0.11</v>
      </c>
    </row>
    <row r="19">
      <c r="A19" s="4" t="inlineStr">
        <is>
          <t>Revenue [Member] | Customer [Member]</t>
        </is>
      </c>
      <c r="B19" s="4" t="inlineStr">
        <is>
          <t xml:space="preserve"> </t>
        </is>
      </c>
      <c r="C19" s="4" t="inlineStr">
        <is>
          <t xml:space="preserve"> </t>
        </is>
      </c>
      <c r="D19" s="4" t="inlineStr">
        <is>
          <t xml:space="preserve"> </t>
        </is>
      </c>
      <c r="E19" s="4" t="inlineStr">
        <is>
          <t xml:space="preserve"> </t>
        </is>
      </c>
    </row>
    <row r="20">
      <c r="A20" s="3" t="inlineStr">
        <is>
          <t>Schedule of Total Operating Revenue [Line Items]</t>
        </is>
      </c>
      <c r="B20" s="4" t="inlineStr">
        <is>
          <t xml:space="preserve"> </t>
        </is>
      </c>
      <c r="C20" s="4" t="inlineStr">
        <is>
          <t xml:space="preserve"> </t>
        </is>
      </c>
      <c r="D20" s="4" t="inlineStr">
        <is>
          <t xml:space="preserve"> </t>
        </is>
      </c>
      <c r="E20" s="4" t="inlineStr">
        <is>
          <t xml:space="preserve"> </t>
        </is>
      </c>
    </row>
    <row r="21">
      <c r="A21" s="4" t="inlineStr">
        <is>
          <t>Total operating revenue (in Dollars and Dollars)</t>
        </is>
      </c>
      <c r="B21" s="6" t="n">
        <v>3300000</v>
      </c>
      <c r="C21" s="6" t="n">
        <v>422562</v>
      </c>
      <c r="D21" s="6" t="n">
        <v>3300000</v>
      </c>
      <c r="E21" s="6" t="n">
        <v>11436250</v>
      </c>
    </row>
    <row r="22">
      <c r="A22" s="4" t="inlineStr">
        <is>
          <t>Total operating revenue, percentage</t>
        </is>
      </c>
      <c r="B22" s="10" t="n">
        <v>0.16</v>
      </c>
      <c r="C22" s="10" t="n">
        <v>0.16</v>
      </c>
      <c r="D22" s="10" t="n">
        <v>0.23</v>
      </c>
      <c r="E22" s="10" t="n">
        <v>0.5</v>
      </c>
    </row>
    <row r="23">
      <c r="A23" s="4" t="inlineStr">
        <is>
          <t>Accounts Receivable [Member] | Customer [Member]</t>
        </is>
      </c>
      <c r="B23" s="4" t="inlineStr">
        <is>
          <t xml:space="preserve"> </t>
        </is>
      </c>
      <c r="C23" s="4" t="inlineStr">
        <is>
          <t xml:space="preserve"> </t>
        </is>
      </c>
      <c r="D23" s="4" t="inlineStr">
        <is>
          <t xml:space="preserve"> </t>
        </is>
      </c>
      <c r="E23" s="4" t="inlineStr">
        <is>
          <t xml:space="preserve"> </t>
        </is>
      </c>
    </row>
    <row r="24">
      <c r="A24" s="3" t="inlineStr">
        <is>
          <t>Schedule of Total Operating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 (in Dollars and Dollars)</t>
        </is>
      </c>
      <c r="B25" s="6" t="n">
        <v>2900000</v>
      </c>
      <c r="C25" s="6" t="n">
        <v>371343</v>
      </c>
      <c r="D25" s="6" t="n">
        <v>1900000</v>
      </c>
      <c r="E25" s="4" t="inlineStr">
        <is>
          <t xml:space="preserve"> </t>
        </is>
      </c>
    </row>
    <row r="26">
      <c r="A26" s="4" t="inlineStr">
        <is>
          <t>Total operating revenue, percentage</t>
        </is>
      </c>
      <c r="B26" s="10" t="n">
        <v>0.38</v>
      </c>
      <c r="C26" s="10" t="n">
        <v>0.38</v>
      </c>
      <c r="D26" s="10" t="n">
        <v>0.71</v>
      </c>
      <c r="E26" s="4" t="inlineStr">
        <is>
          <t xml:space="preserve"> </t>
        </is>
      </c>
    </row>
    <row r="27">
      <c r="A27" s="4" t="inlineStr">
        <is>
          <t>Accounts Receivable [Member] | Customer A [Member]</t>
        </is>
      </c>
      <c r="B27" s="4" t="inlineStr">
        <is>
          <t xml:space="preserve"> </t>
        </is>
      </c>
      <c r="C27" s="4" t="inlineStr">
        <is>
          <t xml:space="preserve"> </t>
        </is>
      </c>
      <c r="D27" s="4" t="inlineStr">
        <is>
          <t xml:space="preserve"> </t>
        </is>
      </c>
      <c r="E27" s="4" t="inlineStr">
        <is>
          <t xml:space="preserve"> </t>
        </is>
      </c>
    </row>
    <row r="28">
      <c r="A28" s="3" t="inlineStr">
        <is>
          <t>Schedule of Total Operating Revenue [Line Items]</t>
        </is>
      </c>
      <c r="B28" s="4" t="inlineStr">
        <is>
          <t xml:space="preserve"> </t>
        </is>
      </c>
      <c r="C28" s="4" t="inlineStr">
        <is>
          <t xml:space="preserve"> </t>
        </is>
      </c>
      <c r="D28" s="4" t="inlineStr">
        <is>
          <t xml:space="preserve"> </t>
        </is>
      </c>
      <c r="E28" s="4" t="inlineStr">
        <is>
          <t xml:space="preserve"> </t>
        </is>
      </c>
    </row>
    <row r="29">
      <c r="A29" s="4" t="inlineStr">
        <is>
          <t>Total operating revenue (in Dollars and Dollars)</t>
        </is>
      </c>
      <c r="B29" s="6" t="n">
        <v>2900000</v>
      </c>
      <c r="C29" s="6" t="n">
        <v>371343</v>
      </c>
      <c r="D29" s="6" t="n">
        <v>1500000</v>
      </c>
      <c r="E29" s="4" t="inlineStr">
        <is>
          <t xml:space="preserve"> </t>
        </is>
      </c>
    </row>
    <row r="30">
      <c r="A30" s="4" t="inlineStr">
        <is>
          <t>Total operating revenue, percentage</t>
        </is>
      </c>
      <c r="B30" s="10" t="n">
        <v>0.38</v>
      </c>
      <c r="C30" s="10" t="n">
        <v>0.38</v>
      </c>
      <c r="D30" s="10" t="n">
        <v>0.5600000000000001</v>
      </c>
      <c r="E30" s="4" t="inlineStr">
        <is>
          <t xml:space="preserve"> </t>
        </is>
      </c>
    </row>
    <row r="31">
      <c r="A31" s="4" t="inlineStr">
        <is>
          <t>Accounts Receivable [Member] | Customer B [Member]</t>
        </is>
      </c>
      <c r="B31" s="4" t="inlineStr">
        <is>
          <t xml:space="preserve"> </t>
        </is>
      </c>
      <c r="C31" s="4" t="inlineStr">
        <is>
          <t xml:space="preserve"> </t>
        </is>
      </c>
      <c r="D31" s="4" t="inlineStr">
        <is>
          <t xml:space="preserve"> </t>
        </is>
      </c>
      <c r="E31" s="4" t="inlineStr">
        <is>
          <t xml:space="preserve"> </t>
        </is>
      </c>
    </row>
    <row r="32">
      <c r="A32" s="3" t="inlineStr">
        <is>
          <t>Schedule of Total Operating Revenue [Line Items]</t>
        </is>
      </c>
      <c r="B32" s="4" t="inlineStr">
        <is>
          <t xml:space="preserve"> </t>
        </is>
      </c>
      <c r="C32" s="4" t="inlineStr">
        <is>
          <t xml:space="preserve"> </t>
        </is>
      </c>
      <c r="D32" s="4" t="inlineStr">
        <is>
          <t xml:space="preserve"> </t>
        </is>
      </c>
      <c r="E32" s="4" t="inlineStr">
        <is>
          <t xml:space="preserve"> </t>
        </is>
      </c>
    </row>
    <row r="33">
      <c r="A33" s="4" t="inlineStr">
        <is>
          <t>Total operating revenue (in Dollars and Dollars)</t>
        </is>
      </c>
      <c r="B33" s="4" t="inlineStr">
        <is>
          <t xml:space="preserve"> </t>
        </is>
      </c>
      <c r="C33" s="4" t="inlineStr">
        <is>
          <t xml:space="preserve"> </t>
        </is>
      </c>
      <c r="D33" s="6" t="n">
        <v>400000</v>
      </c>
      <c r="E33" s="4" t="inlineStr">
        <is>
          <t xml:space="preserve"> </t>
        </is>
      </c>
    </row>
    <row r="34">
      <c r="A34" s="4" t="inlineStr">
        <is>
          <t>Total operating revenue, percentage</t>
        </is>
      </c>
      <c r="B34" s="4" t="inlineStr">
        <is>
          <t xml:space="preserve"> </t>
        </is>
      </c>
      <c r="C34" s="4" t="inlineStr">
        <is>
          <t xml:space="preserve"> </t>
        </is>
      </c>
      <c r="D34" s="10" t="n">
        <v>0.15</v>
      </c>
      <c r="E34"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Accounts Receivable, net (Details) - Schedule of Accounts Receivable Net</t>
        </is>
      </c>
      <c r="B1" s="2" t="inlineStr">
        <is>
          <t>Nov. 30, 2023 HKD ($)</t>
        </is>
      </c>
      <c r="C1" s="2" t="inlineStr">
        <is>
          <t>Nov. 30, 2023 USD ($)</t>
        </is>
      </c>
      <c r="D1" s="2" t="inlineStr">
        <is>
          <t>Nov. 30, 2022 HKD ($)</t>
        </is>
      </c>
    </row>
    <row r="2">
      <c r="A2" s="3" t="inlineStr">
        <is>
          <t>Schedule Of Accounts Receivable Net Abstract</t>
        </is>
      </c>
      <c r="B2" s="4" t="inlineStr">
        <is>
          <t xml:space="preserve"> </t>
        </is>
      </c>
      <c r="C2" s="4" t="inlineStr">
        <is>
          <t xml:space="preserve"> </t>
        </is>
      </c>
      <c r="D2" s="4" t="inlineStr">
        <is>
          <t xml:space="preserve"> </t>
        </is>
      </c>
    </row>
    <row r="3">
      <c r="A3" s="4" t="inlineStr">
        <is>
          <t>Accounts receivable</t>
        </is>
      </c>
      <c r="B3" s="6" t="n">
        <v>7575485</v>
      </c>
      <c r="C3" s="6" t="n">
        <v>970035</v>
      </c>
      <c r="D3" s="6" t="n">
        <v>2685876</v>
      </c>
    </row>
    <row r="4">
      <c r="A4" s="4" t="inlineStr">
        <is>
          <t>Less: allowance for doubtful accounts</t>
        </is>
      </c>
      <c r="B4" s="5" t="n">
        <v>-2154945</v>
      </c>
      <c r="C4" s="5" t="n">
        <v>-275939</v>
      </c>
      <c r="D4" s="4" t="inlineStr">
        <is>
          <t xml:space="preserve"> </t>
        </is>
      </c>
    </row>
    <row r="5">
      <c r="A5" s="4" t="inlineStr">
        <is>
          <t>Accounts receivable, net</t>
        </is>
      </c>
      <c r="B5" s="6" t="n">
        <v>5420540</v>
      </c>
      <c r="C5" s="6" t="n">
        <v>694096</v>
      </c>
      <c r="D5" s="6" t="n">
        <v>26858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llowance for Doubtful Accounts</t>
        </is>
      </c>
      <c r="B1" s="2" t="inlineStr">
        <is>
          <t>12 Months Ended</t>
        </is>
      </c>
    </row>
    <row r="2">
      <c r="B2" s="2" t="inlineStr">
        <is>
          <t>Nov. 30, 2023 HKD ($)</t>
        </is>
      </c>
      <c r="C2" s="2" t="inlineStr">
        <is>
          <t>Nov. 30, 2023 USD ($)</t>
        </is>
      </c>
      <c r="D2" s="2" t="inlineStr">
        <is>
          <t>Nov. 30, 2022 HKD ($)</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alance at the beginning of year</t>
        </is>
      </c>
      <c r="B4" s="4" t="inlineStr">
        <is>
          <t xml:space="preserve"> </t>
        </is>
      </c>
      <c r="C4" s="4" t="inlineStr">
        <is>
          <t xml:space="preserve"> </t>
        </is>
      </c>
      <c r="D4" s="4" t="inlineStr">
        <is>
          <t xml:space="preserve"> </t>
        </is>
      </c>
    </row>
    <row r="5">
      <c r="A5" s="4" t="inlineStr">
        <is>
          <t>Addition/(Reversals)</t>
        </is>
      </c>
      <c r="B5" s="5" t="n">
        <v>2154945</v>
      </c>
      <c r="C5" s="5" t="n">
        <v>275939</v>
      </c>
      <c r="D5" s="4" t="inlineStr">
        <is>
          <t xml:space="preserve"> </t>
        </is>
      </c>
    </row>
    <row r="6">
      <c r="A6" s="4" t="inlineStr">
        <is>
          <t>Balance at the end of year</t>
        </is>
      </c>
      <c r="B6" s="6" t="n">
        <v>2154945</v>
      </c>
      <c r="C6" s="6" t="n">
        <v>275939</v>
      </c>
      <c r="D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Receivables (Details) - Schedule of Prepayments and Other Receivables</t>
        </is>
      </c>
      <c r="B1" s="2" t="inlineStr">
        <is>
          <t>Nov. 30, 2023 HKD ($)</t>
        </is>
      </c>
      <c r="C1" s="2" t="inlineStr">
        <is>
          <t>Nov. 30, 2023 USD ($)</t>
        </is>
      </c>
      <c r="D1" s="2" t="inlineStr">
        <is>
          <t>Nov. 30, 2022 HKD ($)</t>
        </is>
      </c>
    </row>
    <row r="2">
      <c r="A2" s="3" t="inlineStr">
        <is>
          <t>Schedule Of Prepayments And Other Receivables [Abstract]</t>
        </is>
      </c>
      <c r="B2" s="4" t="inlineStr">
        <is>
          <t xml:space="preserve"> </t>
        </is>
      </c>
      <c r="C2" s="4" t="inlineStr">
        <is>
          <t xml:space="preserve"> </t>
        </is>
      </c>
      <c r="D2" s="4" t="inlineStr">
        <is>
          <t xml:space="preserve"> </t>
        </is>
      </c>
    </row>
    <row r="3">
      <c r="A3" s="4" t="inlineStr">
        <is>
          <t>Rental deposit</t>
        </is>
      </c>
      <c r="B3" s="6" t="n">
        <v>80000</v>
      </c>
      <c r="C3" s="6" t="n">
        <v>10244</v>
      </c>
      <c r="D3" s="6" t="n">
        <v>165550</v>
      </c>
    </row>
    <row r="4">
      <c r="A4" s="4" t="inlineStr">
        <is>
          <t>Others</t>
        </is>
      </c>
      <c r="B4" s="4" t="inlineStr">
        <is>
          <t xml:space="preserve"> </t>
        </is>
      </c>
      <c r="C4" s="4" t="inlineStr">
        <is>
          <t xml:space="preserve"> </t>
        </is>
      </c>
      <c r="D4" s="5" t="n">
        <v>32099</v>
      </c>
    </row>
    <row r="5">
      <c r="A5" s="4" t="inlineStr">
        <is>
          <t>Total</t>
        </is>
      </c>
      <c r="B5" s="6" t="n">
        <v>80000</v>
      </c>
      <c r="C5" s="6" t="n">
        <v>10244</v>
      </c>
      <c r="D5" s="6" t="n">
        <v>197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s>
  <sheetData>
    <row r="1">
      <c r="A1" s="1" t="inlineStr">
        <is>
          <t>Long Term Deposit (Details)</t>
        </is>
      </c>
      <c r="B1" s="2" t="inlineStr">
        <is>
          <t>Nov. 30, 2023 HKD ($)</t>
        </is>
      </c>
      <c r="C1" s="2" t="inlineStr">
        <is>
          <t>Nov. 30, 2023 USD ($)</t>
        </is>
      </c>
      <c r="D1" s="2" t="inlineStr">
        <is>
          <t>Nov. 30, 2022 HKD ($)</t>
        </is>
      </c>
    </row>
    <row r="2">
      <c r="A2" s="3" t="inlineStr">
        <is>
          <t>Long Term Deposit [Abstract]</t>
        </is>
      </c>
      <c r="B2" s="4" t="inlineStr">
        <is>
          <t xml:space="preserve"> </t>
        </is>
      </c>
      <c r="C2" s="4" t="inlineStr">
        <is>
          <t xml:space="preserve"> </t>
        </is>
      </c>
      <c r="D2" s="4" t="inlineStr">
        <is>
          <t xml:space="preserve"> </t>
        </is>
      </c>
    </row>
    <row r="3">
      <c r="A3" s="4" t="inlineStr">
        <is>
          <t>Long-term deposit</t>
        </is>
      </c>
      <c r="B3" s="6" t="n">
        <v>265980</v>
      </c>
      <c r="C3" s="6" t="n">
        <v>34058</v>
      </c>
      <c r="D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ong Term Deposit  (Details) - Schedule of Long Term Deposit</t>
        </is>
      </c>
      <c r="B1" s="2" t="inlineStr">
        <is>
          <t>Nov. 30, 2023 HKD ($)</t>
        </is>
      </c>
      <c r="C1" s="2" t="inlineStr">
        <is>
          <t>Nov. 30, 2023 USD ($)</t>
        </is>
      </c>
      <c r="D1" s="2" t="inlineStr">
        <is>
          <t>Nov. 30, 2022 HKD ($)</t>
        </is>
      </c>
    </row>
    <row r="2">
      <c r="A2" s="3" t="inlineStr">
        <is>
          <t>Schedule of Long Term Deposit [Abstract]</t>
        </is>
      </c>
      <c r="B2" s="4" t="inlineStr">
        <is>
          <t xml:space="preserve"> </t>
        </is>
      </c>
      <c r="C2" s="4" t="inlineStr">
        <is>
          <t xml:space="preserve"> </t>
        </is>
      </c>
      <c r="D2" s="4" t="inlineStr">
        <is>
          <t xml:space="preserve"> </t>
        </is>
      </c>
    </row>
    <row r="3">
      <c r="A3" s="4" t="inlineStr">
        <is>
          <t>Rental deposit</t>
        </is>
      </c>
      <c r="B3" s="6" t="n">
        <v>265980</v>
      </c>
      <c r="C3" s="6" t="n">
        <v>34058</v>
      </c>
      <c r="D3" s="4" t="inlineStr">
        <is>
          <t xml:space="preserve"> </t>
        </is>
      </c>
    </row>
    <row r="4">
      <c r="A4" s="4" t="inlineStr">
        <is>
          <t>Total</t>
        </is>
      </c>
      <c r="B4" s="6" t="n">
        <v>265980</v>
      </c>
      <c r="C4" s="6" t="n">
        <v>34058</v>
      </c>
      <c r="D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t>
        </is>
      </c>
      <c r="B1" s="2" t="inlineStr">
        <is>
          <t>12 Months Ended</t>
        </is>
      </c>
    </row>
    <row r="2">
      <c r="B2" s="2" t="inlineStr">
        <is>
          <t>Nov. 30, 2023 HKD ($)</t>
        </is>
      </c>
      <c r="C2" s="2" t="inlineStr">
        <is>
          <t>Nov. 30, 2023 USD ($)</t>
        </is>
      </c>
      <c r="D2" s="2" t="inlineStr">
        <is>
          <t>Nov. 30, 2022 HKD ($)</t>
        </is>
      </c>
      <c r="E2" s="2" t="inlineStr">
        <is>
          <t>Nov. 30, 2021 HKD ($)</t>
        </is>
      </c>
      <c r="F2" s="2" t="inlineStr">
        <is>
          <t>Nov.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6" t="n">
        <v>171527</v>
      </c>
      <c r="C4" s="6" t="n">
        <v>21964</v>
      </c>
      <c r="D4" s="6" t="n">
        <v>411742</v>
      </c>
      <c r="E4" s="6" t="n">
        <v>411614</v>
      </c>
      <c r="F4" s="6" t="n">
        <v>411614</v>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s>
  <sheetData>
    <row r="1">
      <c r="A1" s="1" t="inlineStr">
        <is>
          <t>Consolidated Statements of Income (Parentheticals)</t>
        </is>
      </c>
      <c r="C1" s="2" t="inlineStr">
        <is>
          <t>12 Months Ended</t>
        </is>
      </c>
    </row>
    <row r="2">
      <c r="C2" s="2" t="inlineStr">
        <is>
          <t>Nov. 30, 2023 $ / shares shares</t>
        </is>
      </c>
      <c r="D2" s="2" t="inlineStr">
        <is>
          <t>Nov. 30, 2023 $ / shares shares</t>
        </is>
      </c>
      <c r="E2" s="2" t="inlineStr">
        <is>
          <t>Nov. 30, 2022 $ / shares shares</t>
        </is>
      </c>
      <c r="F2" s="2" t="inlineStr">
        <is>
          <t>Nov. 30, 2021 $ / shares shares</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Diluted</t>
        </is>
      </c>
      <c r="B4" s="4" t="inlineStr">
        <is>
          <t>[1]</t>
        </is>
      </c>
      <c r="C4" s="5" t="n">
        <v>11250000</v>
      </c>
      <c r="D4" s="5" t="n">
        <v>11250000</v>
      </c>
      <c r="E4" s="5" t="n">
        <v>11250000</v>
      </c>
      <c r="F4" s="5" t="n">
        <v>11250000</v>
      </c>
    </row>
    <row r="5">
      <c r="A5" s="4" t="inlineStr">
        <is>
          <t>Diluted (in Dollars per share and Dollars per share) | (per share)</t>
        </is>
      </c>
      <c r="B5" s="4" t="inlineStr">
        <is>
          <t>[1]</t>
        </is>
      </c>
      <c r="C5" s="8" t="n">
        <v>0.36</v>
      </c>
      <c r="D5" s="8" t="n">
        <v>0.05</v>
      </c>
      <c r="E5" s="8" t="n">
        <v>0.31</v>
      </c>
      <c r="F5" s="8" t="n">
        <v>1.04</v>
      </c>
    </row>
    <row r="6"/>
    <row r="7">
      <c r="A7" s="4" t="inlineStr">
        <is>
          <t>[1]Giving retroactive effect to the 10,000-for-1 share split
effected on November 7, 2021.</t>
        </is>
      </c>
    </row>
  </sheetData>
  <mergeCells count="4">
    <mergeCell ref="A1:B2"/>
    <mergeCell ref="C1:F1"/>
    <mergeCell ref="A6:E6"/>
    <mergeCell ref="A7:E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Property And Equipment, Net (Details) - Schedule of Property and Equipment</t>
        </is>
      </c>
      <c r="B1" s="2" t="inlineStr">
        <is>
          <t>Nov. 30, 2023 HKD ($)</t>
        </is>
      </c>
      <c r="C1" s="2" t="inlineStr">
        <is>
          <t>Nov. 30, 2023 USD ($)</t>
        </is>
      </c>
      <c r="D1" s="2" t="inlineStr">
        <is>
          <t>Nov. 30, 2022 HKD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1314067</v>
      </c>
      <c r="C3" s="6" t="n">
        <v>168265</v>
      </c>
      <c r="D3" s="6" t="n">
        <v>1282690</v>
      </c>
    </row>
    <row r="4">
      <c r="A4" s="4" t="inlineStr">
        <is>
          <t>Accumulated depreciation</t>
        </is>
      </c>
      <c r="B4" s="5" t="n">
        <v>1279319</v>
      </c>
      <c r="C4" s="5" t="n">
        <v>163816</v>
      </c>
      <c r="D4" s="5" t="n">
        <v>1107792</v>
      </c>
    </row>
    <row r="5">
      <c r="A5" s="4" t="inlineStr">
        <is>
          <t>Net book value</t>
        </is>
      </c>
      <c r="B5" s="5" t="n">
        <v>34748</v>
      </c>
      <c r="C5" s="5" t="n">
        <v>4449</v>
      </c>
      <c r="D5" s="5" t="n">
        <v>174898</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6968</v>
      </c>
      <c r="C8" s="5" t="n">
        <v>893</v>
      </c>
      <c r="D8" s="5" t="n">
        <v>6968</v>
      </c>
    </row>
    <row r="9">
      <c r="A9" s="4" t="inlineStr">
        <is>
          <t>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25835</v>
      </c>
      <c r="C11" s="5" t="n">
        <v>16113</v>
      </c>
      <c r="D11" s="5" t="n">
        <v>94458</v>
      </c>
    </row>
    <row r="12">
      <c r="A12" s="4" t="inlineStr">
        <is>
          <t>Motor vehicl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181264</v>
      </c>
      <c r="C14" s="6" t="n">
        <v>151259</v>
      </c>
      <c r="D14" s="6" t="n">
        <v>11812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4" customWidth="1" min="2" max="2"/>
    <col width="16" customWidth="1" min="3" max="3"/>
  </cols>
  <sheetData>
    <row r="1">
      <c r="A1" s="1" t="inlineStr">
        <is>
          <t>Right-Of-Use Assets and Operating Lease Liabilities (Details) - m²</t>
        </is>
      </c>
      <c r="B1" s="2" t="inlineStr">
        <is>
          <t>Nov. 30, 2023</t>
        </is>
      </c>
      <c r="C1" s="2" t="inlineStr">
        <is>
          <t>Nov. 30, 2022</t>
        </is>
      </c>
    </row>
    <row r="2">
      <c r="A2" s="3" t="inlineStr">
        <is>
          <t>Right-Of-Use Assets and Operating Lease Liabilities [Abstract]</t>
        </is>
      </c>
      <c r="B2" s="4" t="inlineStr">
        <is>
          <t xml:space="preserve"> </t>
        </is>
      </c>
      <c r="C2" s="4" t="inlineStr">
        <is>
          <t xml:space="preserve"> </t>
        </is>
      </c>
    </row>
    <row r="3">
      <c r="A3" s="4" t="inlineStr">
        <is>
          <t>Lease area square feet</t>
        </is>
      </c>
      <c r="B3" s="5" t="n">
        <v>1530</v>
      </c>
      <c r="C3" s="4" t="inlineStr">
        <is>
          <t xml:space="preserve"> </t>
        </is>
      </c>
    </row>
    <row r="4">
      <c r="A4" s="4" t="inlineStr">
        <is>
          <t>Weighted-average remaining lease terms</t>
        </is>
      </c>
      <c r="B4" s="4" t="inlineStr">
        <is>
          <t>1 year 3 months 18 days</t>
        </is>
      </c>
      <c r="C4" s="4" t="inlineStr">
        <is>
          <t>7 months 6 days</t>
        </is>
      </c>
    </row>
    <row r="5">
      <c r="A5" s="4" t="inlineStr">
        <is>
          <t>Weighted-average discount rate, percentage</t>
        </is>
      </c>
      <c r="B5" s="11" t="n">
        <v>0.0275</v>
      </c>
      <c r="C5" s="12" t="n">
        <v>0.031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Details) - Schedule of Non-Cancellable Lease Contracts</t>
        </is>
      </c>
      <c r="B1" s="2" t="inlineStr">
        <is>
          <t>12 Months Ended</t>
        </is>
      </c>
    </row>
    <row r="2">
      <c r="B2" s="2" t="inlineStr">
        <is>
          <t>Nov. 30, 2023</t>
        </is>
      </c>
    </row>
    <row r="3">
      <c r="A3" s="3" t="inlineStr">
        <is>
          <t>Schedule of Non-Cancellable Lease Contracts [Abstract]</t>
        </is>
      </c>
      <c r="B3" s="4" t="inlineStr">
        <is>
          <t xml:space="preserve"> </t>
        </is>
      </c>
    </row>
    <row r="4">
      <c r="A4" s="4" t="inlineStr">
        <is>
          <t>Description of lease</t>
        </is>
      </c>
      <c r="B4" s="4" t="inlineStr">
        <is>
          <t>Office at Units 2803, 28th Floor of Admiralty Center Tower 1, No 18 Harcourt Road, Hong Kong</t>
        </is>
      </c>
    </row>
    <row r="5">
      <c r="A5" s="4" t="inlineStr">
        <is>
          <t>Lease term</t>
        </is>
      </c>
      <c r="B5" s="4" t="inlineStr">
        <is>
          <t>From February 14, 2023 through March 31, 202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Operating Lease Liabilities (Details) - Schedule of Consolidated Balance Sheet</t>
        </is>
      </c>
      <c r="B1" s="2" t="inlineStr">
        <is>
          <t>Nov. 30, 2023 HKD ($)</t>
        </is>
      </c>
      <c r="C1" s="2" t="inlineStr">
        <is>
          <t>Nov. 30, 2023 USD ($)</t>
        </is>
      </c>
      <c r="D1" s="2" t="inlineStr">
        <is>
          <t>Nov. 30, 2022 HKD ($)</t>
        </is>
      </c>
    </row>
    <row r="2">
      <c r="A2" s="3" t="inlineStr">
        <is>
          <t>Schedule of Consolidated Balance Sheet [Abstract]</t>
        </is>
      </c>
      <c r="B2" s="4" t="inlineStr">
        <is>
          <t xml:space="preserve"> </t>
        </is>
      </c>
      <c r="C2" s="4" t="inlineStr">
        <is>
          <t xml:space="preserve"> </t>
        </is>
      </c>
      <c r="D2" s="4" t="inlineStr">
        <is>
          <t xml:space="preserve"> </t>
        </is>
      </c>
    </row>
    <row r="3">
      <c r="A3" s="4" t="inlineStr">
        <is>
          <t>Right-of-use assets</t>
        </is>
      </c>
      <c r="B3" s="6" t="n">
        <v>1181941</v>
      </c>
      <c r="C3" s="6" t="n">
        <v>151347</v>
      </c>
      <c r="D3" s="6" t="n">
        <v>286427</v>
      </c>
    </row>
    <row r="4">
      <c r="A4" s="3" t="inlineStr">
        <is>
          <t>Operating lease liabilities</t>
        </is>
      </c>
      <c r="B4" s="4" t="inlineStr">
        <is>
          <t xml:space="preserve"> </t>
        </is>
      </c>
      <c r="C4" s="4" t="inlineStr">
        <is>
          <t xml:space="preserve"> </t>
        </is>
      </c>
      <c r="D4" s="4" t="inlineStr">
        <is>
          <t xml:space="preserve"> </t>
        </is>
      </c>
    </row>
    <row r="5">
      <c r="A5" s="4" t="inlineStr">
        <is>
          <t>Current</t>
        </is>
      </c>
      <c r="B5" s="5" t="n">
        <v>863508</v>
      </c>
      <c r="C5" s="5" t="n">
        <v>110572</v>
      </c>
      <c r="D5" s="5" t="n">
        <v>255968</v>
      </c>
    </row>
    <row r="6">
      <c r="A6" s="4" t="inlineStr">
        <is>
          <t>Non-current</t>
        </is>
      </c>
      <c r="B6" s="5" t="n">
        <v>293792</v>
      </c>
      <c r="C6" s="5" t="n">
        <v>37620</v>
      </c>
      <c r="D6" s="4" t="inlineStr">
        <is>
          <t xml:space="preserve"> </t>
        </is>
      </c>
    </row>
    <row r="7">
      <c r="A7" s="4" t="inlineStr">
        <is>
          <t>Total Operating lease liabilities</t>
        </is>
      </c>
      <c r="B7" s="6" t="n">
        <v>1157300</v>
      </c>
      <c r="C7" s="6" t="n">
        <v>148192</v>
      </c>
      <c r="D7" s="6" t="n">
        <v>255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Of-Use Assets and Operating Lease Liabilities (Details) - Schedule of Consolidated Statements of Income and Supplemental Cash Flow Information Related to Operating Leases</t>
        </is>
      </c>
      <c r="B1" s="2" t="inlineStr">
        <is>
          <t>12 Months Ended</t>
        </is>
      </c>
    </row>
    <row r="2">
      <c r="B2" s="2" t="inlineStr">
        <is>
          <t>Nov. 30, 2023 HKD ($)</t>
        </is>
      </c>
      <c r="C2" s="2" t="inlineStr">
        <is>
          <t>Nov. 30, 2023 USD ($)</t>
        </is>
      </c>
      <c r="D2" s="2" t="inlineStr">
        <is>
          <t>Nov. 30, 2022 HKD ($)</t>
        </is>
      </c>
      <c r="E2" s="2" t="inlineStr">
        <is>
          <t>Nov. 30, 2021 HKD ($)</t>
        </is>
      </c>
    </row>
    <row r="3">
      <c r="A3" s="3" t="inlineStr">
        <is>
          <t>Schedule of Consolidated Statements of Income and 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Amortization charge of right-of-use assets</t>
        </is>
      </c>
      <c r="B4" s="6" t="n">
        <v>727315</v>
      </c>
      <c r="C4" s="6" t="n">
        <v>93131</v>
      </c>
      <c r="D4" s="6" t="n">
        <v>480138</v>
      </c>
      <c r="E4" s="6" t="n">
        <v>472180</v>
      </c>
    </row>
    <row r="5">
      <c r="A5" s="4" t="inlineStr">
        <is>
          <t>Interest of lease liabilities</t>
        </is>
      </c>
      <c r="B5" s="5" t="n">
        <v>35832</v>
      </c>
      <c r="C5" s="5" t="n">
        <v>4587</v>
      </c>
      <c r="D5" s="5" t="n">
        <v>14362</v>
      </c>
      <c r="E5" s="5" t="n">
        <v>11710</v>
      </c>
    </row>
    <row r="6">
      <c r="A6" s="4" t="inlineStr">
        <is>
          <t>Cash paid for operating leases</t>
        </is>
      </c>
      <c r="B6" s="5" t="n">
        <v>757329</v>
      </c>
      <c r="C6" s="5" t="n">
        <v>96975</v>
      </c>
      <c r="D6" s="5" t="n">
        <v>516001</v>
      </c>
      <c r="E6" s="5" t="n">
        <v>451500</v>
      </c>
    </row>
    <row r="7">
      <c r="A7" s="4" t="inlineStr">
        <is>
          <t>Operating lease right-of-use assets obtained in exchange for operating lease liabilities</t>
        </is>
      </c>
      <c r="B7" s="5" t="n">
        <v>1750851</v>
      </c>
      <c r="C7" s="5" t="n">
        <v>224195</v>
      </c>
      <c r="D7" s="4" t="inlineStr">
        <is>
          <t xml:space="preserve"> </t>
        </is>
      </c>
      <c r="E7" s="5" t="n">
        <v>962639</v>
      </c>
    </row>
    <row r="8">
      <c r="A8" s="4" t="inlineStr">
        <is>
          <t>Termination of operating lease right-of-use assets and operating lease liabilities</t>
        </is>
      </c>
      <c r="B8" s="6" t="n">
        <v>128418</v>
      </c>
      <c r="C8" s="6" t="n">
        <v>16444</v>
      </c>
      <c r="D8" s="4" t="inlineStr">
        <is>
          <t xml:space="preserve"> </t>
        </is>
      </c>
      <c r="E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Of-Use Assets and Operating Lease Liabilities (Details) - Schedule of Operating Lease Liabilities</t>
        </is>
      </c>
      <c r="B1" s="2" t="inlineStr">
        <is>
          <t>Nov. 30, 2023 HKD ($)</t>
        </is>
      </c>
      <c r="C1" s="2" t="inlineStr">
        <is>
          <t>Nov. 30, 2023 USD ($)</t>
        </is>
      </c>
      <c r="D1" s="2" t="inlineStr">
        <is>
          <t>Nov. 30, 2022 HKD ($)</t>
        </is>
      </c>
    </row>
    <row r="2">
      <c r="A2" s="3" t="inlineStr">
        <is>
          <t>Schedule of Operating Lease Liabilities [Abstract]</t>
        </is>
      </c>
      <c r="B2" s="4" t="inlineStr">
        <is>
          <t xml:space="preserve"> </t>
        </is>
      </c>
      <c r="C2" s="4" t="inlineStr">
        <is>
          <t xml:space="preserve"> </t>
        </is>
      </c>
      <c r="D2" s="4" t="inlineStr">
        <is>
          <t xml:space="preserve"> </t>
        </is>
      </c>
    </row>
    <row r="3">
      <c r="A3" s="4" t="inlineStr">
        <is>
          <t>2024</t>
        </is>
      </c>
      <c r="B3" s="6" t="n">
        <v>887040</v>
      </c>
      <c r="C3" s="6" t="n">
        <v>113584</v>
      </c>
      <c r="D3" s="4" t="inlineStr">
        <is>
          <t xml:space="preserve"> </t>
        </is>
      </c>
    </row>
    <row r="4">
      <c r="A4" s="4" t="inlineStr">
        <is>
          <t>2025</t>
        </is>
      </c>
      <c r="B4" s="5" t="n">
        <v>295680</v>
      </c>
      <c r="C4" s="5" t="n">
        <v>37862</v>
      </c>
      <c r="D4" s="4" t="inlineStr">
        <is>
          <t xml:space="preserve"> </t>
        </is>
      </c>
    </row>
    <row r="5">
      <c r="A5" s="4" t="inlineStr">
        <is>
          <t>Total future lease payments</t>
        </is>
      </c>
      <c r="B5" s="5" t="n">
        <v>1182720</v>
      </c>
      <c r="C5" s="5" t="n">
        <v>151446</v>
      </c>
      <c r="D5" s="4" t="inlineStr">
        <is>
          <t xml:space="preserve"> </t>
        </is>
      </c>
    </row>
    <row r="6">
      <c r="A6" s="4" t="inlineStr">
        <is>
          <t>Less: imputed interest</t>
        </is>
      </c>
      <c r="B6" s="5" t="n">
        <v>-25420</v>
      </c>
      <c r="C6" s="5" t="n">
        <v>-3254</v>
      </c>
      <c r="D6" s="4" t="inlineStr">
        <is>
          <t xml:space="preserve"> </t>
        </is>
      </c>
    </row>
    <row r="7">
      <c r="A7" s="4" t="inlineStr">
        <is>
          <t>Present value of lease obligation</t>
        </is>
      </c>
      <c r="B7" s="6" t="n">
        <v>1157300</v>
      </c>
      <c r="C7" s="6" t="n">
        <v>148192</v>
      </c>
      <c r="D7" s="6" t="n">
        <v>255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als and Other Payables (Details) - Schedule of Accruals and Other Payables</t>
        </is>
      </c>
      <c r="B1" s="2" t="inlineStr">
        <is>
          <t>Nov. 30, 2023 HKD ($)</t>
        </is>
      </c>
      <c r="C1" s="2" t="inlineStr">
        <is>
          <t>Nov. 30, 2023 USD ($)</t>
        </is>
      </c>
      <c r="D1" s="2" t="inlineStr">
        <is>
          <t>Nov. 30, 2022 HKD ($)</t>
        </is>
      </c>
    </row>
    <row r="2">
      <c r="A2" s="3" t="inlineStr">
        <is>
          <t>Schedule of Accruals and Other Payables [Abstract]</t>
        </is>
      </c>
      <c r="B2" s="4" t="inlineStr">
        <is>
          <t xml:space="preserve"> </t>
        </is>
      </c>
      <c r="C2" s="4" t="inlineStr">
        <is>
          <t xml:space="preserve"> </t>
        </is>
      </c>
      <c r="D2" s="4" t="inlineStr">
        <is>
          <t xml:space="preserve"> </t>
        </is>
      </c>
    </row>
    <row r="3">
      <c r="A3" s="4" t="inlineStr">
        <is>
          <t>Accrued staff salaries and reimbursements</t>
        </is>
      </c>
      <c r="B3" s="6" t="n">
        <v>88036</v>
      </c>
      <c r="C3" s="6" t="n">
        <v>11273</v>
      </c>
      <c r="D3" s="6" t="n">
        <v>227741</v>
      </c>
    </row>
    <row r="4">
      <c r="A4" s="4" t="inlineStr">
        <is>
          <t>Accrued professional fee</t>
        </is>
      </c>
      <c r="B4" s="5" t="n">
        <v>6000</v>
      </c>
      <c r="C4" s="5" t="n">
        <v>768</v>
      </c>
      <c r="D4" s="5" t="n">
        <v>6000</v>
      </c>
    </row>
    <row r="5">
      <c r="A5" s="4" t="inlineStr">
        <is>
          <t>Other accrued expenses</t>
        </is>
      </c>
      <c r="B5" s="5" t="n">
        <v>56904</v>
      </c>
      <c r="C5" s="5" t="n">
        <v>7287</v>
      </c>
      <c r="D5" s="5" t="n">
        <v>56904</v>
      </c>
    </row>
    <row r="6">
      <c r="A6" s="4" t="inlineStr">
        <is>
          <t>Total</t>
        </is>
      </c>
      <c r="B6" s="6" t="n">
        <v>150940</v>
      </c>
      <c r="C6" s="6" t="n">
        <v>19328</v>
      </c>
      <c r="D6" s="6" t="n">
        <v>2906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and Balances (Details)</t>
        </is>
      </c>
      <c r="D1" s="2" t="inlineStr">
        <is>
          <t>12 Months Ended</t>
        </is>
      </c>
    </row>
    <row r="2">
      <c r="B2" s="2" t="inlineStr">
        <is>
          <t>Nov. 30, 2023 HKD ($)</t>
        </is>
      </c>
      <c r="C2" s="2" t="inlineStr">
        <is>
          <t>Nov. 30, 2023 USD ($)</t>
        </is>
      </c>
      <c r="D2" s="2" t="inlineStr">
        <is>
          <t>Nov. 30, 2023 HKD ($)</t>
        </is>
      </c>
      <c r="E2" s="2" t="inlineStr">
        <is>
          <t>Nov. 30, 2023 USD ($)</t>
        </is>
      </c>
      <c r="F2" s="2" t="inlineStr">
        <is>
          <t>Nov. 30, 2022 HKD ($)</t>
        </is>
      </c>
      <c r="G2" s="2" t="inlineStr">
        <is>
          <t>Nov. 30, 2021 HK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director</t>
        </is>
      </c>
      <c r="B4" s="4" t="inlineStr">
        <is>
          <t xml:space="preserve"> </t>
        </is>
      </c>
      <c r="C4" s="4" t="inlineStr">
        <is>
          <t xml:space="preserve"> </t>
        </is>
      </c>
      <c r="D4" s="4" t="inlineStr">
        <is>
          <t xml:space="preserve"> </t>
        </is>
      </c>
      <c r="E4" s="4" t="inlineStr">
        <is>
          <t xml:space="preserve"> </t>
        </is>
      </c>
      <c r="F4" s="6" t="n">
        <v>37937</v>
      </c>
      <c r="G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926993</v>
      </c>
    </row>
    <row r="6">
      <c r="A6" s="4" t="inlineStr">
        <is>
          <t>Ms. Wai La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ue to related parties</t>
        </is>
      </c>
      <c r="B8" s="6" t="n">
        <v>6358430</v>
      </c>
      <c r="C8" s="6" t="n">
        <v>814192</v>
      </c>
      <c r="D8" s="4" t="inlineStr">
        <is>
          <t xml:space="preserve"> </t>
        </is>
      </c>
      <c r="E8" s="4" t="inlineStr">
        <is>
          <t xml:space="preserve"> </t>
        </is>
      </c>
      <c r="F8" s="4" t="inlineStr">
        <is>
          <t xml:space="preserve"> </t>
        </is>
      </c>
      <c r="G8" s="4" t="inlineStr">
        <is>
          <t xml:space="preserve"> </t>
        </is>
      </c>
    </row>
    <row r="9">
      <c r="A9" s="4" t="inlineStr">
        <is>
          <t>Shenzhen Huiyue Technology Co.,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to related parties</t>
        </is>
      </c>
      <c r="B11" s="6" t="n">
        <v>177929</v>
      </c>
      <c r="C11" s="6" t="n">
        <v>150832</v>
      </c>
      <c r="D11" s="4" t="inlineStr">
        <is>
          <t xml:space="preserve"> </t>
        </is>
      </c>
      <c r="E11" s="4" t="inlineStr">
        <is>
          <t xml:space="preserve"> </t>
        </is>
      </c>
      <c r="F11" s="4" t="inlineStr">
        <is>
          <t xml:space="preserve"> </t>
        </is>
      </c>
      <c r="G11" s="4" t="inlineStr">
        <is>
          <t xml:space="preserve"> </t>
        </is>
      </c>
    </row>
  </sheetData>
  <mergeCells count="3">
    <mergeCell ref="A1:A2"/>
    <mergeCell ref="B1:C1"/>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2" customWidth="1" min="2" max="2"/>
    <col width="22" customWidth="1" min="3" max="3"/>
    <col width="22" customWidth="1" min="4" max="4"/>
  </cols>
  <sheetData>
    <row r="1">
      <c r="A1" s="1" t="inlineStr">
        <is>
          <t>Related Party Transactions and Balances (Details) - Schedule of Fund Advance to Director and Related Parties</t>
        </is>
      </c>
      <c r="B1" s="2" t="inlineStr">
        <is>
          <t>12 Months Ended</t>
        </is>
      </c>
    </row>
    <row r="2">
      <c r="B2" s="2" t="inlineStr">
        <is>
          <t>Nov. 30, 2023 HKD ($)</t>
        </is>
      </c>
      <c r="C2" s="2" t="inlineStr">
        <is>
          <t>Nov. 30, 2023 USD ($)</t>
        </is>
      </c>
      <c r="D2" s="2" t="inlineStr">
        <is>
          <t>Nov. 30, 2022 HKD ($)</t>
        </is>
      </c>
    </row>
    <row r="3">
      <c r="A3" s="3" t="inlineStr">
        <is>
          <t>Schedule of Fund Advance to Director and Related Parties [Line Items]</t>
        </is>
      </c>
      <c r="B3" s="4" t="inlineStr">
        <is>
          <t xml:space="preserve"> </t>
        </is>
      </c>
      <c r="C3" s="4" t="inlineStr">
        <is>
          <t xml:space="preserve"> </t>
        </is>
      </c>
      <c r="D3" s="4" t="inlineStr">
        <is>
          <t xml:space="preserve"> </t>
        </is>
      </c>
    </row>
    <row r="4">
      <c r="A4" s="4" t="inlineStr">
        <is>
          <t>Advance to related parties, Total</t>
        </is>
      </c>
      <c r="B4" s="4" t="inlineStr">
        <is>
          <t xml:space="preserve"> </t>
        </is>
      </c>
      <c r="C4" s="4" t="inlineStr">
        <is>
          <t xml:space="preserve"> </t>
        </is>
      </c>
      <c r="D4" s="6" t="n">
        <v>37937</v>
      </c>
    </row>
    <row r="5">
      <c r="A5" s="4" t="inlineStr">
        <is>
          <t>Advance from related parties, Total</t>
        </is>
      </c>
      <c r="B5" s="6" t="n">
        <v>7536359</v>
      </c>
      <c r="C5" s="5" t="n">
        <v>965024</v>
      </c>
      <c r="D5" s="4" t="inlineStr">
        <is>
          <t xml:space="preserve"> </t>
        </is>
      </c>
    </row>
    <row r="6">
      <c r="A6" s="4" t="inlineStr">
        <is>
          <t>Wai Lau [Member]</t>
        </is>
      </c>
      <c r="B6" s="4" t="inlineStr">
        <is>
          <t xml:space="preserve"> </t>
        </is>
      </c>
      <c r="C6" s="4" t="inlineStr">
        <is>
          <t xml:space="preserve"> </t>
        </is>
      </c>
      <c r="D6" s="4" t="inlineStr">
        <is>
          <t xml:space="preserve"> </t>
        </is>
      </c>
    </row>
    <row r="7">
      <c r="A7" s="3" t="inlineStr">
        <is>
          <t>Schedule of Fund Advance to Director and Related Parties [Line Items]</t>
        </is>
      </c>
      <c r="B7" s="4" t="inlineStr">
        <is>
          <t xml:space="preserve"> </t>
        </is>
      </c>
      <c r="C7" s="4" t="inlineStr">
        <is>
          <t xml:space="preserve"> </t>
        </is>
      </c>
      <c r="D7" s="4" t="inlineStr">
        <is>
          <t xml:space="preserve"> </t>
        </is>
      </c>
    </row>
    <row r="8">
      <c r="A8" s="4" t="inlineStr">
        <is>
          <t>Advance to related parties, Relationship</t>
        </is>
      </c>
      <c r="B8" s="4" t="inlineStr">
        <is>
          <t>Ms. Wai Lau is a director, CEO and shareholder of the Company</t>
        </is>
      </c>
      <c r="C8" s="4" t="inlineStr">
        <is>
          <t xml:space="preserve"> </t>
        </is>
      </c>
      <c r="D8" s="4" t="inlineStr">
        <is>
          <t xml:space="preserve"> </t>
        </is>
      </c>
    </row>
    <row r="9">
      <c r="A9" s="4" t="inlineStr">
        <is>
          <t>Advance to related parties, Total</t>
        </is>
      </c>
      <c r="B9" s="4" t="inlineStr">
        <is>
          <t xml:space="preserve"> </t>
        </is>
      </c>
      <c r="C9" s="4" t="inlineStr">
        <is>
          <t xml:space="preserve"> </t>
        </is>
      </c>
      <c r="D9" s="5" t="n">
        <v>37937</v>
      </c>
    </row>
    <row r="10">
      <c r="A10" s="4" t="inlineStr">
        <is>
          <t>Advance from related parties, Relationship</t>
        </is>
      </c>
      <c r="B10" s="4" t="inlineStr">
        <is>
          <t>Ms. Wai Lau is a director, CEO and shareholder of the Company</t>
        </is>
      </c>
      <c r="C10" s="4" t="inlineStr">
        <is>
          <t xml:space="preserve"> </t>
        </is>
      </c>
      <c r="D10" s="4" t="inlineStr">
        <is>
          <t xml:space="preserve"> </t>
        </is>
      </c>
    </row>
    <row r="11">
      <c r="A11" s="4" t="inlineStr">
        <is>
          <t>Advance from related parties, Total</t>
        </is>
      </c>
      <c r="B11" s="6" t="n">
        <v>6358430</v>
      </c>
      <c r="C11" s="5" t="n">
        <v>814192</v>
      </c>
      <c r="D11" s="4" t="inlineStr">
        <is>
          <t xml:space="preserve"> </t>
        </is>
      </c>
    </row>
    <row r="12">
      <c r="A12" s="4" t="inlineStr">
        <is>
          <t>Shenzhen Huiyue Technology Co.,Ltd [Member]</t>
        </is>
      </c>
      <c r="B12" s="4" t="inlineStr">
        <is>
          <t xml:space="preserve"> </t>
        </is>
      </c>
      <c r="C12" s="4" t="inlineStr">
        <is>
          <t xml:space="preserve"> </t>
        </is>
      </c>
      <c r="D12" s="4" t="inlineStr">
        <is>
          <t xml:space="preserve"> </t>
        </is>
      </c>
    </row>
    <row r="13">
      <c r="A13" s="3" t="inlineStr">
        <is>
          <t>Schedule of Fund Advance to Director and Related Parties [Line Items]</t>
        </is>
      </c>
      <c r="B13" s="4" t="inlineStr">
        <is>
          <t xml:space="preserve"> </t>
        </is>
      </c>
      <c r="C13" s="4" t="inlineStr">
        <is>
          <t xml:space="preserve"> </t>
        </is>
      </c>
      <c r="D13" s="4" t="inlineStr">
        <is>
          <t xml:space="preserve"> </t>
        </is>
      </c>
    </row>
    <row r="14">
      <c r="A14" s="4" t="inlineStr">
        <is>
          <t>Advance from related parties, Relationship</t>
        </is>
      </c>
      <c r="B14" s="4" t="inlineStr">
        <is>
          <t>An entity wholly owned by Ms. Wai Lau</t>
        </is>
      </c>
      <c r="C14" s="4" t="inlineStr">
        <is>
          <t xml:space="preserve"> </t>
        </is>
      </c>
      <c r="D14" s="4" t="inlineStr">
        <is>
          <t xml:space="preserve"> </t>
        </is>
      </c>
    </row>
    <row r="15">
      <c r="A15" s="4" t="inlineStr">
        <is>
          <t>Advance from related parties, Total</t>
        </is>
      </c>
      <c r="B15" s="6" t="n">
        <v>1177929</v>
      </c>
      <c r="C15" s="6" t="n">
        <v>150832</v>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4" customWidth="1" min="2" max="2"/>
  </cols>
  <sheetData>
    <row r="1">
      <c r="A1" s="1" t="inlineStr">
        <is>
          <t>Contract Liabilities (Details)</t>
        </is>
      </c>
      <c r="B1" s="2" t="inlineStr">
        <is>
          <t>Nov. 30, 2023</t>
        </is>
      </c>
    </row>
    <row r="2">
      <c r="A2" s="3" t="inlineStr">
        <is>
          <t>Contract Liabilities [Abstract]</t>
        </is>
      </c>
      <c r="B2" s="4" t="inlineStr">
        <is>
          <t xml:space="preserve"> </t>
        </is>
      </c>
    </row>
    <row r="3">
      <c r="A3" s="4" t="inlineStr">
        <is>
          <t>Term of revenue recognized</t>
        </is>
      </c>
      <c r="B3"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5" customWidth="1" min="5" max="5"/>
    <col width="35" customWidth="1" min="6" max="6"/>
    <col width="26" customWidth="1" min="7" max="7"/>
    <col width="26" customWidth="1" min="8" max="8"/>
    <col width="24" customWidth="1" min="9" max="9"/>
    <col width="13" customWidth="1" min="10" max="10"/>
    <col width="13" customWidth="1" min="11" max="11"/>
  </cols>
  <sheetData>
    <row r="1">
      <c r="A1" s="1" t="inlineStr">
        <is>
          <t>Consolidated Statements of Change in Shareholders’ Equity</t>
        </is>
      </c>
      <c r="C1" s="2" t="inlineStr">
        <is>
          <t>Ordinary Shares HKD ($) shares</t>
        </is>
      </c>
      <c r="D1" s="2" t="inlineStr">
        <is>
          <t>Ordinary Shares USD ($) shares</t>
        </is>
      </c>
      <c r="E1" s="2" t="inlineStr">
        <is>
          <t>Additional Paid-in capital HKD ($)</t>
        </is>
      </c>
      <c r="F1" s="2" t="inlineStr">
        <is>
          <t>Additional Paid-in capital USD ($)</t>
        </is>
      </c>
      <c r="G1" s="2" t="inlineStr">
        <is>
          <t>Retained earnings HKD ($)</t>
        </is>
      </c>
      <c r="H1" s="2" t="inlineStr">
        <is>
          <t>Retained earnings USD ($)</t>
        </is>
      </c>
      <c r="I1" s="2" t="inlineStr">
        <is>
          <t>Parent [Member] HKD ($)</t>
        </is>
      </c>
      <c r="J1" s="2" t="inlineStr">
        <is>
          <t>HKD ($)</t>
        </is>
      </c>
      <c r="K1" s="2" t="inlineStr">
        <is>
          <t>USD ($)</t>
        </is>
      </c>
    </row>
    <row r="2">
      <c r="A2" s="4" t="inlineStr">
        <is>
          <t>BALANCE at Nov. 30, 2020</t>
        </is>
      </c>
      <c r="C2" s="6" t="n">
        <v>874</v>
      </c>
      <c r="D2" s="4" t="inlineStr">
        <is>
          <t xml:space="preserve"> </t>
        </is>
      </c>
      <c r="E2" s="6" t="n">
        <v>2010103</v>
      </c>
      <c r="F2" s="4" t="inlineStr">
        <is>
          <t xml:space="preserve"> </t>
        </is>
      </c>
      <c r="G2" s="6" t="n">
        <v>10905267</v>
      </c>
      <c r="H2" s="4" t="inlineStr">
        <is>
          <t xml:space="preserve"> </t>
        </is>
      </c>
      <c r="I2" s="6" t="n">
        <v>12916244</v>
      </c>
      <c r="J2" s="4" t="inlineStr">
        <is>
          <t xml:space="preserve"> </t>
        </is>
      </c>
      <c r="K2" s="4" t="inlineStr">
        <is>
          <t xml:space="preserve"> </t>
        </is>
      </c>
    </row>
    <row r="3">
      <c r="A3" s="4" t="inlineStr">
        <is>
          <t>BALANCE (in Shares) at Nov. 30, 2020 | shares</t>
        </is>
      </c>
      <c r="B3" s="4" t="inlineStr">
        <is>
          <t>[1]</t>
        </is>
      </c>
      <c r="C3" s="5" t="n">
        <v>11250000</v>
      </c>
      <c r="D3" s="5" t="n">
        <v>112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5" t="n">
        <v>11679107</v>
      </c>
      <c r="H4" s="4" t="inlineStr">
        <is>
          <t xml:space="preserve"> </t>
        </is>
      </c>
      <c r="I4" s="5" t="n">
        <v>11679107</v>
      </c>
      <c r="J4" s="6" t="n">
        <v>11679107</v>
      </c>
      <c r="K4" s="4" t="inlineStr">
        <is>
          <t xml:space="preserve"> </t>
        </is>
      </c>
    </row>
    <row r="5">
      <c r="A5" s="4" t="inlineStr">
        <is>
          <t>BALANCE at Nov. 30, 2021</t>
        </is>
      </c>
      <c r="C5" s="6" t="n">
        <v>874</v>
      </c>
      <c r="D5" s="4" t="inlineStr">
        <is>
          <t xml:space="preserve"> </t>
        </is>
      </c>
      <c r="E5" s="5" t="n">
        <v>2010103</v>
      </c>
      <c r="F5" s="4" t="inlineStr">
        <is>
          <t xml:space="preserve"> </t>
        </is>
      </c>
      <c r="G5" s="5" t="n">
        <v>22584374</v>
      </c>
      <c r="H5" s="4" t="inlineStr">
        <is>
          <t xml:space="preserve"> </t>
        </is>
      </c>
      <c r="I5" s="5" t="n">
        <v>24595351</v>
      </c>
      <c r="J5" s="4" t="inlineStr">
        <is>
          <t xml:space="preserve"> </t>
        </is>
      </c>
      <c r="K5" s="4" t="inlineStr">
        <is>
          <t xml:space="preserve"> </t>
        </is>
      </c>
    </row>
    <row r="6">
      <c r="A6" s="4" t="inlineStr">
        <is>
          <t>BALANCE (in Shares) at Nov. 30, 2021 | shares</t>
        </is>
      </c>
      <c r="B6" s="4" t="inlineStr">
        <is>
          <t>[1]</t>
        </is>
      </c>
      <c r="C6" s="5" t="n">
        <v>11250000</v>
      </c>
      <c r="D6" s="5" t="n">
        <v>11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C7" s="4" t="inlineStr">
        <is>
          <t xml:space="preserve"> </t>
        </is>
      </c>
      <c r="D7" s="4" t="inlineStr">
        <is>
          <t xml:space="preserve"> </t>
        </is>
      </c>
      <c r="E7" s="4" t="inlineStr">
        <is>
          <t xml:space="preserve"> </t>
        </is>
      </c>
      <c r="F7" s="4" t="inlineStr">
        <is>
          <t xml:space="preserve"> </t>
        </is>
      </c>
      <c r="G7" s="5" t="n">
        <v>3479011</v>
      </c>
      <c r="H7" s="4" t="inlineStr">
        <is>
          <t xml:space="preserve"> </t>
        </is>
      </c>
      <c r="I7" s="5" t="n">
        <v>3479011</v>
      </c>
      <c r="J7" s="5" t="n">
        <v>3479011</v>
      </c>
      <c r="K7" s="4" t="inlineStr">
        <is>
          <t xml:space="preserve"> </t>
        </is>
      </c>
    </row>
    <row r="8">
      <c r="A8" s="4" t="inlineStr">
        <is>
          <t>Dividend distribution</t>
        </is>
      </c>
      <c r="C8" s="4" t="inlineStr">
        <is>
          <t xml:space="preserve"> </t>
        </is>
      </c>
      <c r="D8" s="4" t="inlineStr">
        <is>
          <t xml:space="preserve"> </t>
        </is>
      </c>
      <c r="E8" s="4" t="inlineStr">
        <is>
          <t xml:space="preserve"> </t>
        </is>
      </c>
      <c r="F8" s="4" t="inlineStr">
        <is>
          <t xml:space="preserve"> </t>
        </is>
      </c>
      <c r="G8" s="5" t="n">
        <v>-15000000</v>
      </c>
      <c r="H8" s="4" t="inlineStr">
        <is>
          <t xml:space="preserve"> </t>
        </is>
      </c>
      <c r="I8" s="5" t="n">
        <v>-15000000</v>
      </c>
      <c r="J8" s="4" t="inlineStr">
        <is>
          <t xml:space="preserve"> </t>
        </is>
      </c>
      <c r="K8" s="4" t="inlineStr">
        <is>
          <t xml:space="preserve"> </t>
        </is>
      </c>
    </row>
    <row r="9">
      <c r="A9" s="4" t="inlineStr">
        <is>
          <t>BALANCE at Nov. 30, 2022</t>
        </is>
      </c>
      <c r="C9" s="6" t="n">
        <v>874</v>
      </c>
      <c r="D9" s="4" t="inlineStr">
        <is>
          <t xml:space="preserve"> </t>
        </is>
      </c>
      <c r="E9" s="5" t="n">
        <v>2010103</v>
      </c>
      <c r="F9" s="4" t="inlineStr">
        <is>
          <t xml:space="preserve"> </t>
        </is>
      </c>
      <c r="G9" s="5" t="n">
        <v>11063385</v>
      </c>
      <c r="H9" s="4" t="inlineStr">
        <is>
          <t xml:space="preserve"> </t>
        </is>
      </c>
      <c r="I9" s="5" t="n">
        <v>13074362</v>
      </c>
      <c r="J9" s="5" t="n">
        <v>13074362</v>
      </c>
      <c r="K9" s="4" t="inlineStr">
        <is>
          <t xml:space="preserve"> </t>
        </is>
      </c>
    </row>
    <row r="10">
      <c r="A10" s="4" t="inlineStr">
        <is>
          <t>BALANCE (in Shares) at Nov. 30, 2022 | shares</t>
        </is>
      </c>
      <c r="B10" s="4" t="inlineStr">
        <is>
          <t>[1]</t>
        </is>
      </c>
      <c r="C10" s="5" t="n">
        <v>11250000</v>
      </c>
      <c r="D10" s="5" t="n">
        <v>112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t>
        </is>
      </c>
      <c r="C11" s="4" t="inlineStr">
        <is>
          <t xml:space="preserve"> </t>
        </is>
      </c>
      <c r="D11" s="4" t="inlineStr">
        <is>
          <t xml:space="preserve"> </t>
        </is>
      </c>
      <c r="E11" s="4" t="inlineStr">
        <is>
          <t xml:space="preserve"> </t>
        </is>
      </c>
      <c r="F11" s="4" t="inlineStr">
        <is>
          <t xml:space="preserve"> </t>
        </is>
      </c>
      <c r="G11" s="5" t="n">
        <v>4068979</v>
      </c>
      <c r="H11" s="4" t="inlineStr">
        <is>
          <t xml:space="preserve"> </t>
        </is>
      </c>
      <c r="I11" s="5" t="n">
        <v>4068979</v>
      </c>
      <c r="J11" s="5" t="n">
        <v>4068979</v>
      </c>
      <c r="K11" s="6" t="n">
        <v>521029</v>
      </c>
    </row>
    <row r="12">
      <c r="A12" s="4" t="inlineStr">
        <is>
          <t>BALANCE at Nov. 30, 2023</t>
        </is>
      </c>
      <c r="C12" s="6" t="n">
        <v>874</v>
      </c>
      <c r="D12" s="6" t="n">
        <v>112</v>
      </c>
      <c r="E12" s="6" t="n">
        <v>2010103</v>
      </c>
      <c r="F12" s="6" t="n">
        <v>257392</v>
      </c>
      <c r="G12" s="6" t="n">
        <v>15132364</v>
      </c>
      <c r="H12" s="6" t="n">
        <v>1937687</v>
      </c>
      <c r="I12" s="6" t="n">
        <v>17143341</v>
      </c>
      <c r="J12" s="6" t="n">
        <v>17143341</v>
      </c>
      <c r="K12" s="6" t="n">
        <v>2195191</v>
      </c>
    </row>
    <row r="13">
      <c r="A13" s="4" t="inlineStr">
        <is>
          <t>BALANCE (in Shares) at Nov. 30, 2023 | shares</t>
        </is>
      </c>
      <c r="B13" s="4" t="inlineStr">
        <is>
          <t>[1]</t>
        </is>
      </c>
      <c r="C13" s="5" t="n">
        <v>11250000</v>
      </c>
      <c r="D13" s="5" t="n">
        <v>11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row r="15">
      <c r="A15" s="4" t="inlineStr">
        <is>
          <t>[1]Giving retroactive effect to the 10,000-for-1 share split effected on November 7, 2021.</t>
        </is>
      </c>
    </row>
  </sheetData>
  <mergeCells count="3">
    <mergeCell ref="A1:B1"/>
    <mergeCell ref="A14:J14"/>
    <mergeCell ref="A15:J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Contract Liabilities (Details) - Schedule of Contract Liabilities</t>
        </is>
      </c>
      <c r="B1" s="2" t="inlineStr">
        <is>
          <t>Nov. 30, 2023 HKD ($)</t>
        </is>
      </c>
      <c r="C1" s="2" t="inlineStr">
        <is>
          <t>Nov. 30, 2023 USD ($)</t>
        </is>
      </c>
      <c r="D1" s="2" t="inlineStr">
        <is>
          <t>Nov. 30, 2022 HKD ($)</t>
        </is>
      </c>
    </row>
    <row r="2">
      <c r="A2" s="3" t="inlineStr">
        <is>
          <t>Schedule of Contract Liabilities [Abstract]</t>
        </is>
      </c>
      <c r="B2" s="4" t="inlineStr">
        <is>
          <t xml:space="preserve"> </t>
        </is>
      </c>
      <c r="C2" s="4" t="inlineStr">
        <is>
          <t xml:space="preserve"> </t>
        </is>
      </c>
      <c r="D2" s="4" t="inlineStr">
        <is>
          <t xml:space="preserve"> </t>
        </is>
      </c>
    </row>
    <row r="3">
      <c r="A3" s="4" t="inlineStr">
        <is>
          <t>Advance from customers</t>
        </is>
      </c>
      <c r="B3" s="6" t="n">
        <v>1519584</v>
      </c>
      <c r="C3" s="6" t="n">
        <v>194581</v>
      </c>
      <c r="D3" s="6" t="n">
        <v>1166837</v>
      </c>
    </row>
    <row r="4">
      <c r="A4" s="4" t="inlineStr">
        <is>
          <t>Total</t>
        </is>
      </c>
      <c r="B4" s="6" t="n">
        <v>1519584</v>
      </c>
      <c r="C4" s="6" t="n">
        <v>194581</v>
      </c>
      <c r="D4" s="6" t="n">
        <v>11668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Details) - Schedule of Increase Decrease in Contract Liabilities</t>
        </is>
      </c>
      <c r="B1" s="2" t="inlineStr">
        <is>
          <t>Nov. 30, 2023 HKD ($)</t>
        </is>
      </c>
      <c r="C1" s="2" t="inlineStr">
        <is>
          <t>Nov. 30, 2023 USD ($)</t>
        </is>
      </c>
      <c r="D1" s="2" t="inlineStr">
        <is>
          <t>Nov. 30, 2022 HKD ($)</t>
        </is>
      </c>
    </row>
    <row r="2">
      <c r="A2" s="3" t="inlineStr">
        <is>
          <t>Schedule Of Increase Decrease In Contract Liabilities [Abstract]</t>
        </is>
      </c>
      <c r="B2" s="4" t="inlineStr">
        <is>
          <t xml:space="preserve"> </t>
        </is>
      </c>
      <c r="C2" s="4" t="inlineStr">
        <is>
          <t xml:space="preserve"> </t>
        </is>
      </c>
      <c r="D2" s="4" t="inlineStr">
        <is>
          <t xml:space="preserve"> </t>
        </is>
      </c>
    </row>
    <row r="3">
      <c r="A3" s="4" t="inlineStr">
        <is>
          <t>Balance at beginning of the year ended</t>
        </is>
      </c>
      <c r="B3" s="6" t="n">
        <v>1166837</v>
      </c>
      <c r="C3" s="6" t="n">
        <v>149412</v>
      </c>
      <c r="D3" s="6" t="n">
        <v>288364</v>
      </c>
    </row>
    <row r="4">
      <c r="A4" s="4" t="inlineStr">
        <is>
          <t>Decrease in contract liabilities as a result of recognizing revenue during the year was included in the contract liabilities at the beginning of the year</t>
        </is>
      </c>
      <c r="B4" s="5" t="n">
        <v>-1166837</v>
      </c>
      <c r="C4" s="5" t="n">
        <v>-149412</v>
      </c>
      <c r="D4" s="5" t="n">
        <v>-288364</v>
      </c>
    </row>
    <row r="5">
      <c r="A5" s="4" t="inlineStr">
        <is>
          <t>Increase in contract liabilities as a result of billings in advance of performance obligation under contracts</t>
        </is>
      </c>
      <c r="B5" s="5" t="n">
        <v>1519584</v>
      </c>
      <c r="C5" s="5" t="n">
        <v>194581</v>
      </c>
      <c r="D5" s="5" t="n">
        <v>1166837</v>
      </c>
    </row>
    <row r="6">
      <c r="A6" s="4" t="inlineStr">
        <is>
          <t>Total</t>
        </is>
      </c>
      <c r="B6" s="6" t="n">
        <v>1519584</v>
      </c>
      <c r="C6" s="6" t="n">
        <v>194581</v>
      </c>
      <c r="D6" s="6" t="n">
        <v>11668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nk Borrowings (Details)</t>
        </is>
      </c>
      <c r="C1" s="2" t="inlineStr">
        <is>
          <t>12 Months Ended</t>
        </is>
      </c>
    </row>
    <row r="2">
      <c r="B2" s="2" t="inlineStr">
        <is>
          <t>Aug. 03, 2023 HKD ($)</t>
        </is>
      </c>
      <c r="C2" s="2" t="inlineStr">
        <is>
          <t>Nov. 30, 2023 HKD ($)</t>
        </is>
      </c>
      <c r="D2" s="2" t="inlineStr">
        <is>
          <t>Nov. 30, 2023 USD ($)</t>
        </is>
      </c>
      <c r="E2" s="2" t="inlineStr">
        <is>
          <t>Nov. 30, 2022 HKD ($)</t>
        </is>
      </c>
      <c r="F2" s="2" t="inlineStr">
        <is>
          <t>Nov. 30, 2021 USD ($)</t>
        </is>
      </c>
      <c r="G2" s="2" t="inlineStr">
        <is>
          <t>Nov. 30, 2023 USD ($)</t>
        </is>
      </c>
    </row>
    <row r="3">
      <c r="A3" s="3" t="inlineStr">
        <is>
          <t>Bank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 from hong kong financial institution</t>
        </is>
      </c>
      <c r="B4" s="6" t="n">
        <v>3483000</v>
      </c>
      <c r="C4" s="6" t="n">
        <v>2954165</v>
      </c>
      <c r="D4" s="4" t="inlineStr">
        <is>
          <t xml:space="preserve"> </t>
        </is>
      </c>
      <c r="E4" s="6" t="n">
        <v>3407758</v>
      </c>
      <c r="F4" s="4" t="inlineStr">
        <is>
          <t xml:space="preserve"> </t>
        </is>
      </c>
      <c r="G4" s="6" t="n">
        <v>378278</v>
      </c>
    </row>
    <row r="5">
      <c r="A5" s="4" t="inlineStr">
        <is>
          <t>Bears annual interest rate</t>
        </is>
      </c>
      <c r="B5" s="11" t="n">
        <v>0.02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repaid</t>
        </is>
      </c>
      <c r="B6" s="4" t="inlineStr">
        <is>
          <t xml:space="preserve"> </t>
        </is>
      </c>
      <c r="C6" s="5" t="n">
        <v>528835</v>
      </c>
      <c r="D6" s="6" t="n">
        <v>67717</v>
      </c>
      <c r="E6" s="4" t="inlineStr">
        <is>
          <t xml:space="preserve"> </t>
        </is>
      </c>
      <c r="F6" s="4" t="inlineStr">
        <is>
          <t xml:space="preserve"> </t>
        </is>
      </c>
      <c r="G6" s="4" t="inlineStr">
        <is>
          <t xml:space="preserve"> </t>
        </is>
      </c>
    </row>
    <row r="7">
      <c r="A7" s="4" t="inlineStr">
        <is>
          <t>Bank loans Interest</t>
        </is>
      </c>
      <c r="B7" s="4" t="inlineStr">
        <is>
          <t xml:space="preserve"> </t>
        </is>
      </c>
      <c r="C7" s="6" t="n">
        <v>108259</v>
      </c>
      <c r="D7" s="6" t="n">
        <v>13863</v>
      </c>
      <c r="E7" s="6" t="n">
        <v>97167</v>
      </c>
      <c r="F7" s="6" t="n">
        <v>8158</v>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ank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percentage</t>
        </is>
      </c>
      <c r="B10" s="4" t="inlineStr">
        <is>
          <t xml:space="preserve"> </t>
        </is>
      </c>
      <c r="C10" s="11" t="n">
        <v>0.0275</v>
      </c>
      <c r="D10" s="11" t="n">
        <v>0.0275</v>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ank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percentage</t>
        </is>
      </c>
      <c r="B13" s="4" t="inlineStr">
        <is>
          <t xml:space="preserve"> </t>
        </is>
      </c>
      <c r="C13" s="12" t="n">
        <v>0.03625</v>
      </c>
      <c r="D13" s="12" t="n">
        <v>0.03625</v>
      </c>
      <c r="E13" s="4" t="inlineStr">
        <is>
          <t xml:space="preserve"> </t>
        </is>
      </c>
      <c r="F13" s="4" t="inlineStr">
        <is>
          <t xml:space="preserve"> </t>
        </is>
      </c>
      <c r="G13"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Bank Borrowings (Details) - Schedule of Bank Borrowings</t>
        </is>
      </c>
      <c r="B1" s="2" t="inlineStr">
        <is>
          <t>Nov. 30, 2023 HKD ($)</t>
        </is>
      </c>
      <c r="C1" s="2" t="inlineStr">
        <is>
          <t>Nov. 30, 2023 USD ($)</t>
        </is>
      </c>
      <c r="D1" s="2" t="inlineStr">
        <is>
          <t>Aug. 03, 2023 HKD ($)</t>
        </is>
      </c>
      <c r="E1" s="2" t="inlineStr">
        <is>
          <t>Nov. 30, 2022 HKD ($)</t>
        </is>
      </c>
    </row>
    <row r="2">
      <c r="A2" s="3" t="inlineStr">
        <is>
          <t>Schedule of Bank Borrowings [Abstract]</t>
        </is>
      </c>
      <c r="B2" s="4" t="inlineStr">
        <is>
          <t xml:space="preserve"> </t>
        </is>
      </c>
      <c r="C2" s="4" t="inlineStr">
        <is>
          <t xml:space="preserve"> </t>
        </is>
      </c>
      <c r="D2" s="4" t="inlineStr">
        <is>
          <t xml:space="preserve"> </t>
        </is>
      </c>
      <c r="E2" s="4" t="inlineStr">
        <is>
          <t xml:space="preserve"> </t>
        </is>
      </c>
    </row>
    <row r="3">
      <c r="A3" s="4" t="inlineStr">
        <is>
          <t>Within 12 months</t>
        </is>
      </c>
      <c r="B3" s="6" t="n">
        <v>460502</v>
      </c>
      <c r="C3" s="6" t="n">
        <v>58967</v>
      </c>
      <c r="D3" s="4" t="inlineStr">
        <is>
          <t xml:space="preserve"> </t>
        </is>
      </c>
      <c r="E3" s="6" t="n">
        <v>454584</v>
      </c>
    </row>
    <row r="4">
      <c r="A4" s="4" t="inlineStr">
        <is>
          <t>Over 1 year</t>
        </is>
      </c>
      <c r="B4" s="5" t="n">
        <v>2493663</v>
      </c>
      <c r="C4" s="5" t="n">
        <v>319311</v>
      </c>
      <c r="D4" s="4" t="inlineStr">
        <is>
          <t xml:space="preserve"> </t>
        </is>
      </c>
      <c r="E4" s="5" t="n">
        <v>2953174</v>
      </c>
    </row>
    <row r="5">
      <c r="A5" s="4" t="inlineStr">
        <is>
          <t>Total</t>
        </is>
      </c>
      <c r="B5" s="6" t="n">
        <v>2954165</v>
      </c>
      <c r="C5" s="6" t="n">
        <v>378278</v>
      </c>
      <c r="D5" s="6" t="n">
        <v>3483000</v>
      </c>
      <c r="E5" s="6" t="n">
        <v>340775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s>
  <sheetData>
    <row r="1">
      <c r="A1" s="1" t="inlineStr">
        <is>
          <t>Income Tax (Details)</t>
        </is>
      </c>
      <c r="C1" s="2" t="inlineStr">
        <is>
          <t>12 Months Ended</t>
        </is>
      </c>
    </row>
    <row r="2">
      <c r="B2" s="2" t="inlineStr">
        <is>
          <t>Apr. 01, 2018 HKD ($)</t>
        </is>
      </c>
      <c r="C2" s="2" t="inlineStr">
        <is>
          <t>Nov. 30, 2023 HKD ($)</t>
        </is>
      </c>
      <c r="D2" s="2" t="inlineStr">
        <is>
          <t>Nov. 30, 2023 USD ($)</t>
        </is>
      </c>
      <c r="E2" s="2" t="inlineStr">
        <is>
          <t>Nov. 30, 2022 HKD ($)</t>
        </is>
      </c>
      <c r="F2" s="2" t="inlineStr">
        <is>
          <t>Nov. 30, 2021 HK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t>
        </is>
      </c>
      <c r="B4" s="4" t="inlineStr">
        <is>
          <t xml:space="preserve"> </t>
        </is>
      </c>
      <c r="C4" s="11" t="n">
        <v>0.165</v>
      </c>
      <c r="D4" s="11" t="n">
        <v>0.165</v>
      </c>
      <c r="E4" s="4" t="inlineStr">
        <is>
          <t xml:space="preserve"> </t>
        </is>
      </c>
      <c r="F4" s="4" t="inlineStr">
        <is>
          <t xml:space="preserve"> </t>
        </is>
      </c>
    </row>
    <row r="5">
      <c r="A5" s="4" t="inlineStr">
        <is>
          <t>Assessable profits, percentage</t>
        </is>
      </c>
      <c r="B5" s="4" t="inlineStr">
        <is>
          <t xml:space="preserve"> </t>
        </is>
      </c>
      <c r="C5" s="11" t="n">
        <v>0.115</v>
      </c>
      <c r="D5" s="11" t="n">
        <v>0.115</v>
      </c>
      <c r="E5" s="4" t="inlineStr">
        <is>
          <t xml:space="preserve"> </t>
        </is>
      </c>
      <c r="F5" s="4" t="inlineStr">
        <is>
          <t xml:space="preserve"> </t>
        </is>
      </c>
    </row>
    <row r="6">
      <c r="A6" s="4" t="inlineStr">
        <is>
          <t>Assessable profits</t>
        </is>
      </c>
      <c r="B6" s="4" t="inlineStr">
        <is>
          <t xml:space="preserve"> </t>
        </is>
      </c>
      <c r="C6" s="6" t="n">
        <v>530625</v>
      </c>
      <c r="D6" s="6" t="n">
        <v>67946</v>
      </c>
      <c r="E6" s="6" t="n">
        <v>512429</v>
      </c>
      <c r="F6" s="6" t="n">
        <v>1916689</v>
      </c>
    </row>
    <row r="7">
      <c r="A7" s="4" t="inlineStr">
        <is>
          <t>Taxes payables</t>
        </is>
      </c>
      <c r="B7" s="4" t="inlineStr">
        <is>
          <t xml:space="preserve"> </t>
        </is>
      </c>
      <c r="C7" s="6" t="n">
        <v>3718174</v>
      </c>
      <c r="D7" s="6" t="n">
        <v>476109</v>
      </c>
      <c r="E7" s="6" t="n">
        <v>2838099</v>
      </c>
      <c r="F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fits tax rate</t>
        </is>
      </c>
      <c r="B10" s="11" t="n">
        <v>0.165</v>
      </c>
      <c r="C10" s="4" t="inlineStr">
        <is>
          <t xml:space="preserve"> </t>
        </is>
      </c>
      <c r="D10" s="4" t="inlineStr">
        <is>
          <t xml:space="preserve"> </t>
        </is>
      </c>
      <c r="E10" s="4" t="inlineStr">
        <is>
          <t xml:space="preserve"> </t>
        </is>
      </c>
      <c r="F10" s="4" t="inlineStr">
        <is>
          <t xml:space="preserve"> </t>
        </is>
      </c>
    </row>
    <row r="11">
      <c r="A11" s="4" t="inlineStr">
        <is>
          <t>Tier One [Member] | Hong Ko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ssable profits, percentage</t>
        </is>
      </c>
      <c r="B13" s="11" t="n">
        <v>0.0825</v>
      </c>
      <c r="C13" s="11" t="n">
        <v>0.0825</v>
      </c>
      <c r="D13" s="11" t="n">
        <v>0.0825</v>
      </c>
      <c r="E13" s="4" t="inlineStr">
        <is>
          <t xml:space="preserve"> </t>
        </is>
      </c>
      <c r="F13" s="4" t="inlineStr">
        <is>
          <t xml:space="preserve"> </t>
        </is>
      </c>
    </row>
    <row r="14">
      <c r="A14" s="4" t="inlineStr">
        <is>
          <t>Assessable profits</t>
        </is>
      </c>
      <c r="B14" s="6" t="n">
        <v>2000000</v>
      </c>
      <c r="C14" s="6" t="n">
        <v>2000000</v>
      </c>
      <c r="D14" s="4" t="inlineStr">
        <is>
          <t xml:space="preserve"> </t>
        </is>
      </c>
      <c r="E14" s="4" t="inlineStr">
        <is>
          <t xml:space="preserve"> </t>
        </is>
      </c>
      <c r="F14" s="4" t="inlineStr">
        <is>
          <t xml:space="preserve"> </t>
        </is>
      </c>
    </row>
    <row r="15">
      <c r="A15" s="4" t="inlineStr">
        <is>
          <t>Tier Two [Member] | Hong Ko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ssable profits, percentage</t>
        </is>
      </c>
      <c r="B17" s="11" t="n">
        <v>0.165</v>
      </c>
      <c r="C17" s="11" t="n">
        <v>0.165</v>
      </c>
      <c r="D17" s="11" t="n">
        <v>0.165</v>
      </c>
      <c r="E17" s="4" t="inlineStr">
        <is>
          <t xml:space="preserve"> </t>
        </is>
      </c>
      <c r="F17" s="4" t="inlineStr">
        <is>
          <t xml:space="preserve"> </t>
        </is>
      </c>
    </row>
    <row r="18">
      <c r="A18" s="4" t="inlineStr">
        <is>
          <t>Assessable profits</t>
        </is>
      </c>
      <c r="B18" s="6" t="n">
        <v>2000000</v>
      </c>
      <c r="C18" s="4" t="inlineStr">
        <is>
          <t xml:space="preserve"> </t>
        </is>
      </c>
      <c r="D18" s="4" t="inlineStr">
        <is>
          <t xml:space="preserve"> </t>
        </is>
      </c>
      <c r="E18" s="4" t="inlineStr">
        <is>
          <t xml:space="preserve"> </t>
        </is>
      </c>
      <c r="F18"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Details) - Schedule of Taxation Statement of Income - Foreign Tax Authority [Member]</t>
        </is>
      </c>
      <c r="B1" s="2" t="inlineStr">
        <is>
          <t>12 Months Ended</t>
        </is>
      </c>
    </row>
    <row r="2">
      <c r="B2" s="2" t="inlineStr">
        <is>
          <t>Nov. 30, 2023 HKD ($)</t>
        </is>
      </c>
      <c r="C2" s="2" t="inlineStr">
        <is>
          <t>Nov. 30, 2023 USD ($)</t>
        </is>
      </c>
      <c r="D2" s="2" t="inlineStr">
        <is>
          <t>Nov. 30, 2022 HKD ($)</t>
        </is>
      </c>
      <c r="E2" s="2" t="inlineStr">
        <is>
          <t>Nov. 30, 2021 HK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Current tax</t>
        </is>
      </c>
      <c r="B4" s="6" t="n">
        <v>886191</v>
      </c>
      <c r="C4" s="6" t="n">
        <v>113476</v>
      </c>
      <c r="D4" s="6" t="n">
        <v>512429</v>
      </c>
      <c r="E4" s="6" t="n">
        <v>1916689</v>
      </c>
    </row>
    <row r="5">
      <c r="A5" s="4" t="inlineStr">
        <is>
          <t>Deferred tax</t>
        </is>
      </c>
      <c r="B5" s="5" t="n">
        <v>-355566</v>
      </c>
      <c r="C5" s="5" t="n">
        <v>-45530</v>
      </c>
      <c r="D5" s="4" t="inlineStr">
        <is>
          <t xml:space="preserve"> </t>
        </is>
      </c>
      <c r="E5" s="4" t="inlineStr">
        <is>
          <t xml:space="preserve"> </t>
        </is>
      </c>
    </row>
    <row r="6">
      <c r="A6" s="4" t="inlineStr">
        <is>
          <t>Total income tax expense</t>
        </is>
      </c>
      <c r="B6" s="6" t="n">
        <v>530625</v>
      </c>
      <c r="C6" s="6" t="n">
        <v>67946</v>
      </c>
      <c r="D6" s="6" t="n">
        <v>512429</v>
      </c>
      <c r="E6" s="6" t="n">
        <v>1916689</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come Tax (Details) - Schedule of Statutory Rates to the Group's Effective Tax Rate</t>
        </is>
      </c>
      <c r="C1" s="2" t="inlineStr">
        <is>
          <t>12 Months Ended</t>
        </is>
      </c>
    </row>
    <row r="2">
      <c r="C2" s="2" t="inlineStr">
        <is>
          <t>Nov. 30, 2023 HKD ($)</t>
        </is>
      </c>
      <c r="D2" s="2" t="inlineStr">
        <is>
          <t>Nov. 30, 2023 USD ($)</t>
        </is>
      </c>
      <c r="E2" s="2" t="inlineStr">
        <is>
          <t>Nov. 30, 2022 HKD ($)</t>
        </is>
      </c>
      <c r="F2" s="2" t="inlineStr">
        <is>
          <t>Nov. 30, 2021 HKD ($)</t>
        </is>
      </c>
    </row>
    <row r="3">
      <c r="A3" s="3" t="inlineStr">
        <is>
          <t>Schedule of Statutory Rates to the Group's Effective Tax Rate [Line Items]</t>
        </is>
      </c>
      <c r="C3" s="4" t="inlineStr">
        <is>
          <t xml:space="preserve"> </t>
        </is>
      </c>
      <c r="D3" s="4" t="inlineStr">
        <is>
          <t xml:space="preserve"> </t>
        </is>
      </c>
      <c r="E3" s="4" t="inlineStr">
        <is>
          <t xml:space="preserve"> </t>
        </is>
      </c>
      <c r="F3" s="4" t="inlineStr">
        <is>
          <t xml:space="preserve"> </t>
        </is>
      </c>
    </row>
    <row r="4">
      <c r="A4" s="4" t="inlineStr">
        <is>
          <t>Current tax – Hong Kong profits tax Provision for the year, Amount</t>
        </is>
      </c>
      <c r="C4" s="6" t="n">
        <v>4599604</v>
      </c>
      <c r="D4" s="6" t="n">
        <v>588975</v>
      </c>
      <c r="E4" s="6" t="n">
        <v>3991440</v>
      </c>
      <c r="F4" s="6" t="n">
        <v>13595796</v>
      </c>
    </row>
    <row r="5">
      <c r="A5" s="4" t="inlineStr">
        <is>
          <t>Income tax expense at the statutory rate, Percent</t>
        </is>
      </c>
      <c r="C5" s="11" t="n">
        <v>0.165</v>
      </c>
      <c r="D5" s="11" t="n">
        <v>0.165</v>
      </c>
      <c r="E5" s="4" t="inlineStr">
        <is>
          <t xml:space="preserve"> </t>
        </is>
      </c>
      <c r="F5" s="4" t="inlineStr">
        <is>
          <t xml:space="preserve"> </t>
        </is>
      </c>
    </row>
    <row r="6">
      <c r="A6" s="4" t="inlineStr">
        <is>
          <t>Effect of preferential tax rate, Percent</t>
        </is>
      </c>
      <c r="C6" s="4" t="inlineStr">
        <is>
          <t>(3.60%)</t>
        </is>
      </c>
      <c r="D6" s="4" t="inlineStr">
        <is>
          <t>(3.60%)</t>
        </is>
      </c>
      <c r="E6" s="4" t="inlineStr">
        <is>
          <t xml:space="preserve"> </t>
        </is>
      </c>
      <c r="F6" s="4" t="inlineStr">
        <is>
          <t xml:space="preserve"> </t>
        </is>
      </c>
    </row>
    <row r="7">
      <c r="A7" s="4" t="inlineStr">
        <is>
          <t>Effect of expenses not deductible for tax, Percent</t>
        </is>
      </c>
      <c r="C7" s="11" t="n">
        <v>0.006</v>
      </c>
      <c r="D7" s="11" t="n">
        <v>0.006</v>
      </c>
      <c r="E7" s="4" t="inlineStr">
        <is>
          <t xml:space="preserve"> </t>
        </is>
      </c>
      <c r="F7" s="4" t="inlineStr">
        <is>
          <t xml:space="preserve"> </t>
        </is>
      </c>
    </row>
    <row r="8">
      <c r="A8" s="4" t="inlineStr">
        <is>
          <t>Effect of Permanent difference, Percent</t>
        </is>
      </c>
      <c r="C8" s="4" t="inlineStr">
        <is>
          <t>(2.00%)</t>
        </is>
      </c>
      <c r="D8" s="4" t="inlineStr">
        <is>
          <t>(2.00%)</t>
        </is>
      </c>
      <c r="E8" s="4" t="inlineStr">
        <is>
          <t xml:space="preserve"> </t>
        </is>
      </c>
      <c r="F8" s="4" t="inlineStr">
        <is>
          <t xml:space="preserve"> </t>
        </is>
      </c>
    </row>
    <row r="9">
      <c r="A9" s="4" t="inlineStr">
        <is>
          <t>Income tax expense, Amount</t>
        </is>
      </c>
      <c r="C9" s="6" t="n">
        <v>-530625</v>
      </c>
      <c r="D9" s="6" t="n">
        <v>-67946</v>
      </c>
      <c r="E9" s="5" t="n">
        <v>-512429</v>
      </c>
      <c r="F9" s="5" t="n">
        <v>-1916689</v>
      </c>
    </row>
    <row r="10">
      <c r="A10" s="4" t="inlineStr">
        <is>
          <t>Income tax expense, Percent</t>
        </is>
      </c>
      <c r="C10" s="11" t="n">
        <v>0.115</v>
      </c>
      <c r="D10" s="11" t="n">
        <v>0.115</v>
      </c>
      <c r="E10" s="4" t="inlineStr">
        <is>
          <t xml:space="preserve"> </t>
        </is>
      </c>
      <c r="F10" s="4" t="inlineStr">
        <is>
          <t xml:space="preserve"> </t>
        </is>
      </c>
    </row>
    <row r="11">
      <c r="A11" s="4" t="inlineStr">
        <is>
          <t>Foreign Tax Authority [Member]</t>
        </is>
      </c>
      <c r="C11" s="4" t="inlineStr">
        <is>
          <t xml:space="preserve"> </t>
        </is>
      </c>
      <c r="D11" s="4" t="inlineStr">
        <is>
          <t xml:space="preserve"> </t>
        </is>
      </c>
      <c r="E11" s="4" t="inlineStr">
        <is>
          <t xml:space="preserve"> </t>
        </is>
      </c>
      <c r="F11" s="4" t="inlineStr">
        <is>
          <t xml:space="preserve"> </t>
        </is>
      </c>
    </row>
    <row r="12">
      <c r="A12" s="3" t="inlineStr">
        <is>
          <t>Schedule of Statutory Rates to the Group's Effective Tax Rate [Line Items]</t>
        </is>
      </c>
      <c r="C12" s="4" t="inlineStr">
        <is>
          <t xml:space="preserve"> </t>
        </is>
      </c>
      <c r="D12" s="4" t="inlineStr">
        <is>
          <t xml:space="preserve"> </t>
        </is>
      </c>
      <c r="E12" s="4" t="inlineStr">
        <is>
          <t xml:space="preserve"> </t>
        </is>
      </c>
      <c r="F12" s="4" t="inlineStr">
        <is>
          <t xml:space="preserve"> </t>
        </is>
      </c>
    </row>
    <row r="13">
      <c r="A13" s="4" t="inlineStr">
        <is>
          <t>Current tax – Hong Kong profits tax Provision for the year, Amount</t>
        </is>
      </c>
      <c r="C13" s="6" t="n">
        <v>4599604</v>
      </c>
      <c r="D13" s="6" t="n">
        <v>588975</v>
      </c>
      <c r="E13" s="5" t="n">
        <v>3991440</v>
      </c>
      <c r="F13" s="5" t="n">
        <v>13595796</v>
      </c>
    </row>
    <row r="14">
      <c r="A14" s="4" t="inlineStr">
        <is>
          <t>Income tax expense at the statutory rate, Amount</t>
        </is>
      </c>
      <c r="C14" s="5" t="n">
        <v>-758935</v>
      </c>
      <c r="D14" s="5" t="n">
        <v>-97181</v>
      </c>
      <c r="E14" s="6" t="n">
        <v>-658589</v>
      </c>
      <c r="F14" s="6" t="n">
        <v>-2243306</v>
      </c>
    </row>
    <row r="15">
      <c r="A15" s="4" t="inlineStr">
        <is>
          <t>Income tax expense at the statutory rate, Percent</t>
        </is>
      </c>
      <c r="C15" s="4" t="inlineStr">
        <is>
          <t xml:space="preserve"> </t>
        </is>
      </c>
      <c r="D15" s="4" t="inlineStr">
        <is>
          <t xml:space="preserve"> </t>
        </is>
      </c>
      <c r="E15" s="11" t="n">
        <v>0.165</v>
      </c>
      <c r="F15" s="11" t="n">
        <v>0.165</v>
      </c>
    </row>
    <row r="16">
      <c r="A16" s="4" t="inlineStr">
        <is>
          <t>Effect of preferential tax rate, Amount</t>
        </is>
      </c>
      <c r="C16" s="5" t="n">
        <v>164853</v>
      </c>
      <c r="D16" s="5" t="n">
        <v>21109</v>
      </c>
      <c r="E16" s="6" t="n">
        <v>165007</v>
      </c>
      <c r="F16" s="6" t="n">
        <v>163150</v>
      </c>
    </row>
    <row r="17">
      <c r="A17" s="4" t="inlineStr">
        <is>
          <t>Effect of preferential tax rate, Percent</t>
        </is>
      </c>
      <c r="C17" s="4" t="inlineStr">
        <is>
          <t xml:space="preserve"> </t>
        </is>
      </c>
      <c r="D17" s="4" t="inlineStr">
        <is>
          <t xml:space="preserve"> </t>
        </is>
      </c>
      <c r="E17" s="4" t="inlineStr">
        <is>
          <t>(4.10%)</t>
        </is>
      </c>
      <c r="F17" s="4" t="inlineStr">
        <is>
          <t>(1.20%)</t>
        </is>
      </c>
    </row>
    <row r="18">
      <c r="A18" s="4" t="inlineStr">
        <is>
          <t>Effect of expenses not deductible for tax, Amount</t>
        </is>
      </c>
      <c r="C18" s="5" t="n">
        <v>-28302</v>
      </c>
      <c r="D18" s="5" t="n">
        <v>-3624</v>
      </c>
      <c r="E18" s="6" t="n">
        <v>-67937</v>
      </c>
      <c r="F18" s="6" t="n">
        <v>-67979</v>
      </c>
    </row>
    <row r="19">
      <c r="A19" s="4" t="inlineStr">
        <is>
          <t>Effect of expenses not deductible for tax, Percent</t>
        </is>
      </c>
      <c r="C19" s="4" t="inlineStr">
        <is>
          <t xml:space="preserve"> </t>
        </is>
      </c>
      <c r="D19" s="4" t="inlineStr">
        <is>
          <t xml:space="preserve"> </t>
        </is>
      </c>
      <c r="E19" s="11" t="n">
        <v>0.017</v>
      </c>
      <c r="F19" s="11" t="n">
        <v>0.005</v>
      </c>
    </row>
    <row r="20">
      <c r="A20" s="4" t="inlineStr">
        <is>
          <t>Effect of Permanent difference, Amount</t>
        </is>
      </c>
      <c r="B20" s="4" t="inlineStr">
        <is>
          <t>[1]</t>
        </is>
      </c>
      <c r="C20" s="5" t="n">
        <v>91759</v>
      </c>
      <c r="D20" s="5" t="n">
        <v>11750</v>
      </c>
      <c r="E20" s="6" t="n">
        <v>49090</v>
      </c>
      <c r="F20" s="6" t="n">
        <v>231446</v>
      </c>
    </row>
    <row r="21">
      <c r="A21" s="4" t="inlineStr">
        <is>
          <t>Effect of Permanent difference, Percent</t>
        </is>
      </c>
      <c r="B21" s="4" t="inlineStr">
        <is>
          <t>[1]</t>
        </is>
      </c>
      <c r="C21" s="4" t="inlineStr">
        <is>
          <t xml:space="preserve"> </t>
        </is>
      </c>
      <c r="D21" s="4" t="inlineStr">
        <is>
          <t xml:space="preserve"> </t>
        </is>
      </c>
      <c r="E21" s="4" t="inlineStr">
        <is>
          <t>(1.30%)</t>
        </is>
      </c>
      <c r="F21" s="4" t="inlineStr">
        <is>
          <t>(1.70%)</t>
        </is>
      </c>
    </row>
    <row r="22">
      <c r="A22" s="4" t="inlineStr">
        <is>
          <t>Income tax expense, Amount</t>
        </is>
      </c>
      <c r="C22" s="6" t="n">
        <v>-530625</v>
      </c>
      <c r="D22" s="6" t="n">
        <v>-67946</v>
      </c>
      <c r="E22" s="6" t="n">
        <v>-512429</v>
      </c>
      <c r="F22" s="6" t="n">
        <v>-1916689</v>
      </c>
    </row>
    <row r="23">
      <c r="A23" s="4" t="inlineStr">
        <is>
          <t>Income tax expense, Percent</t>
        </is>
      </c>
      <c r="C23" s="4" t="inlineStr">
        <is>
          <t xml:space="preserve"> </t>
        </is>
      </c>
      <c r="D23" s="4" t="inlineStr">
        <is>
          <t xml:space="preserve"> </t>
        </is>
      </c>
      <c r="E23" s="11" t="n">
        <v>0.128</v>
      </c>
      <c r="F23" s="11" t="n">
        <v>0.141</v>
      </c>
    </row>
    <row r="24"/>
    <row r="25">
      <c r="A25" s="4" t="inlineStr">
        <is>
          <t>[1]Mainly represents non-taxable income due to governmental grants
and other non-taxable interest.</t>
        </is>
      </c>
    </row>
  </sheetData>
  <mergeCells count="4">
    <mergeCell ref="A1:B2"/>
    <mergeCell ref="C1:F1"/>
    <mergeCell ref="A24:E24"/>
    <mergeCell ref="A25:E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Income Tax (Details) - Schedule of Deferred Tax Assets</t>
        </is>
      </c>
      <c r="B1" s="2" t="inlineStr">
        <is>
          <t>12 Months Ended</t>
        </is>
      </c>
    </row>
    <row r="2">
      <c r="B2" s="2" t="inlineStr">
        <is>
          <t>Nov. 30, 2023 HKD ($)</t>
        </is>
      </c>
      <c r="C2" s="2" t="inlineStr">
        <is>
          <t>Nov. 30, 2023 USD ($)</t>
        </is>
      </c>
      <c r="D2" s="2" t="inlineStr">
        <is>
          <t>Nov. 30, 2022 HKD ($)</t>
        </is>
      </c>
    </row>
    <row r="3">
      <c r="A3" s="3" t="inlineStr">
        <is>
          <t>Schedule of Deferred Tax Assets [Abstract]</t>
        </is>
      </c>
      <c r="B3" s="4" t="inlineStr">
        <is>
          <t xml:space="preserve"> </t>
        </is>
      </c>
      <c r="C3" s="4" t="inlineStr">
        <is>
          <t xml:space="preserve"> </t>
        </is>
      </c>
      <c r="D3" s="4" t="inlineStr">
        <is>
          <t xml:space="preserve"> </t>
        </is>
      </c>
    </row>
    <row r="4">
      <c r="A4" s="4" t="inlineStr">
        <is>
          <t>Balance, beginning of the year</t>
        </is>
      </c>
      <c r="B4" s="4" t="inlineStr">
        <is>
          <t xml:space="preserve"> </t>
        </is>
      </c>
      <c r="C4" s="4" t="inlineStr">
        <is>
          <t xml:space="preserve"> </t>
        </is>
      </c>
      <c r="D4" s="4" t="inlineStr">
        <is>
          <t xml:space="preserve"> </t>
        </is>
      </c>
    </row>
    <row r="5">
      <c r="A5" s="4" t="inlineStr">
        <is>
          <t>Addition</t>
        </is>
      </c>
      <c r="B5" s="5" t="n">
        <v>355566</v>
      </c>
      <c r="C5" s="5" t="n">
        <v>45530</v>
      </c>
      <c r="D5" s="4" t="inlineStr">
        <is>
          <t xml:space="preserve"> </t>
        </is>
      </c>
    </row>
    <row r="6">
      <c r="A6" s="4" t="inlineStr">
        <is>
          <t>Balance, end of the year</t>
        </is>
      </c>
      <c r="B6" s="6" t="n">
        <v>355566</v>
      </c>
      <c r="C6" s="6" t="n">
        <v>45530</v>
      </c>
      <c r="D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s>
  <sheetData>
    <row r="1">
      <c r="A1" s="1" t="inlineStr">
        <is>
          <t>Other Income (Details) - Schedule of Other Income</t>
        </is>
      </c>
      <c r="B1" s="2" t="inlineStr">
        <is>
          <t>12 Months Ended</t>
        </is>
      </c>
    </row>
    <row r="2">
      <c r="B2" s="2" t="inlineStr">
        <is>
          <t>Nov. 30, 2023 HKD ($)</t>
        </is>
      </c>
      <c r="C2" s="2" t="inlineStr">
        <is>
          <t>Nov. 30, 2023 USD ($)</t>
        </is>
      </c>
      <c r="D2" s="2" t="inlineStr">
        <is>
          <t>Nov. 30, 2022 HKD ($)</t>
        </is>
      </c>
      <c r="E2" s="2" t="inlineStr">
        <is>
          <t>Nov. 30, 2022 HKD ($)</t>
        </is>
      </c>
      <c r="F2" s="2" t="inlineStr">
        <is>
          <t>Nov. 30, 2021 HKD ($)</t>
        </is>
      </c>
    </row>
    <row r="3">
      <c r="A3" s="3" t="inlineStr">
        <is>
          <t>Schedule of Other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grant</t>
        </is>
      </c>
      <c r="B4" s="4" t="inlineStr">
        <is>
          <t xml:space="preserve"> </t>
        </is>
      </c>
      <c r="C4" s="4" t="inlineStr">
        <is>
          <t xml:space="preserve"> </t>
        </is>
      </c>
      <c r="D4" s="6" t="n">
        <v>215000</v>
      </c>
      <c r="E4" s="4" t="inlineStr">
        <is>
          <t xml:space="preserve"> </t>
        </is>
      </c>
      <c r="F4" s="6" t="n">
        <v>59377</v>
      </c>
    </row>
    <row r="5">
      <c r="A5" s="4" t="inlineStr">
        <is>
          <t>Bank interest income</t>
        </is>
      </c>
      <c r="B5" s="5" t="n">
        <v>474720</v>
      </c>
      <c r="C5" s="5" t="n">
        <v>60788</v>
      </c>
      <c r="D5" s="5" t="n">
        <v>2446</v>
      </c>
      <c r="E5" s="4" t="inlineStr">
        <is>
          <t xml:space="preserve"> </t>
        </is>
      </c>
      <c r="F5" s="5" t="n">
        <v>51</v>
      </c>
    </row>
    <row r="6">
      <c r="A6" s="4" t="inlineStr">
        <is>
          <t>Sundry income</t>
        </is>
      </c>
      <c r="B6" s="5" t="n">
        <v>99407</v>
      </c>
      <c r="C6" s="5" t="n">
        <v>12729</v>
      </c>
      <c r="D6" s="5" t="n">
        <v>62795</v>
      </c>
      <c r="E6" s="4" t="inlineStr">
        <is>
          <t xml:space="preserve"> </t>
        </is>
      </c>
      <c r="F6" s="5" t="n">
        <v>60901</v>
      </c>
    </row>
    <row r="7">
      <c r="A7" s="4" t="inlineStr">
        <is>
          <t>Total</t>
        </is>
      </c>
      <c r="B7" s="6" t="n">
        <v>574127</v>
      </c>
      <c r="C7" s="6" t="n">
        <v>73517</v>
      </c>
      <c r="D7" s="6" t="n">
        <v>280241</v>
      </c>
      <c r="E7" s="6" t="n">
        <v>280241</v>
      </c>
      <c r="F7" s="6" t="n">
        <v>120329</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45" customWidth="1" min="1" max="1"/>
    <col width="32" customWidth="1" min="2" max="2"/>
    <col width="22" customWidth="1" min="3" max="3"/>
    <col width="22" customWidth="1" min="4" max="4"/>
    <col width="22" customWidth="1" min="5" max="5"/>
    <col width="32" customWidth="1" min="6" max="6"/>
    <col width="40" customWidth="1" min="7" max="7"/>
    <col width="22" customWidth="1" min="8" max="8"/>
    <col width="40" customWidth="1" min="9" max="9"/>
    <col width="22" customWidth="1" min="10" max="10"/>
    <col width="32" customWidth="1" min="11" max="11"/>
    <col width="32" customWidth="1" min="12" max="12"/>
    <col width="32" customWidth="1" min="13" max="13"/>
  </cols>
  <sheetData>
    <row r="1">
      <c r="A1" s="1" t="inlineStr">
        <is>
          <t>Ordinary Shares (Details)</t>
        </is>
      </c>
      <c r="G1" s="2" t="inlineStr">
        <is>
          <t>12 Months Ended</t>
        </is>
      </c>
    </row>
    <row r="2">
      <c r="B2" s="2" t="inlineStr">
        <is>
          <t>Nov. 30, 2023 $ / shares shares</t>
        </is>
      </c>
      <c r="C2" s="2" t="inlineStr">
        <is>
          <t>Mar. 16, 2022 HKD ($)</t>
        </is>
      </c>
      <c r="D2" s="2" t="inlineStr">
        <is>
          <t>Mar. 07, 2022 HKD ($)</t>
        </is>
      </c>
      <c r="E2" s="2" t="inlineStr">
        <is>
          <t>Nov. 30, 2021 HKD ($)</t>
        </is>
      </c>
      <c r="F2" s="2" t="inlineStr">
        <is>
          <t>Nov. 30, 2020 $ / shares shares</t>
        </is>
      </c>
      <c r="G2" s="2" t="inlineStr">
        <is>
          <t>Nov. 30, 2023 HKD ($) $ / shares shares</t>
        </is>
      </c>
      <c r="H2" s="2" t="inlineStr">
        <is>
          <t>Nov. 30, 2023 USD ($)</t>
        </is>
      </c>
      <c r="I2" s="2" t="inlineStr">
        <is>
          <t>Nov. 30, 2022 HKD ($) $ / shares shares</t>
        </is>
      </c>
      <c r="J2" s="2" t="inlineStr">
        <is>
          <t>Nov. 30, 2021 HKD ($)</t>
        </is>
      </c>
      <c r="K2" s="2" t="inlineStr">
        <is>
          <t>Nov. 30, 2023 $ / shares shares</t>
        </is>
      </c>
      <c r="L2" s="2" t="inlineStr">
        <is>
          <t>Nov. 07, 2021 $ / shares shares</t>
        </is>
      </c>
      <c r="M2" s="2" t="inlineStr">
        <is>
          <t>Nov. 06, 2021 $ / shares shares</t>
        </is>
      </c>
    </row>
    <row r="3">
      <c r="A3" s="3" t="inlineStr">
        <is>
          <t>Ordinary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t>
        </is>
      </c>
      <c r="B4" s="5" t="n">
        <v>50000</v>
      </c>
      <c r="C4" s="4" t="inlineStr">
        <is>
          <t xml:space="preserve"> </t>
        </is>
      </c>
      <c r="D4" s="4" t="inlineStr">
        <is>
          <t xml:space="preserve"> </t>
        </is>
      </c>
      <c r="E4" s="4" t="inlineStr">
        <is>
          <t xml:space="preserve"> </t>
        </is>
      </c>
      <c r="F4" s="5" t="n">
        <v>50000</v>
      </c>
      <c r="G4" s="5" t="n">
        <v>50000</v>
      </c>
      <c r="H4" s="4" t="inlineStr">
        <is>
          <t xml:space="preserve"> </t>
        </is>
      </c>
      <c r="I4" s="4" t="inlineStr">
        <is>
          <t xml:space="preserve"> </t>
        </is>
      </c>
      <c r="J4" s="4" t="inlineStr">
        <is>
          <t xml:space="preserve"> </t>
        </is>
      </c>
      <c r="K4" s="5" t="n">
        <v>50000</v>
      </c>
      <c r="L4" s="4" t="inlineStr">
        <is>
          <t xml:space="preserve"> </t>
        </is>
      </c>
      <c r="M4" s="4" t="inlineStr">
        <is>
          <t xml:space="preserve"> </t>
        </is>
      </c>
    </row>
    <row r="5">
      <c r="A5" s="4" t="inlineStr">
        <is>
          <t>Par value of shares | $ / shares</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c r="J5" s="4" t="inlineStr">
        <is>
          <t xml:space="preserve"> </t>
        </is>
      </c>
      <c r="K5" s="6" t="n">
        <v>1</v>
      </c>
      <c r="L5" s="4" t="inlineStr">
        <is>
          <t xml:space="preserve"> </t>
        </is>
      </c>
      <c r="M5" s="4" t="inlineStr">
        <is>
          <t xml:space="preserve"> </t>
        </is>
      </c>
    </row>
    <row r="6">
      <c r="A6" s="4" t="inlineStr">
        <is>
          <t>Ordinary shares authorized</t>
        </is>
      </c>
      <c r="B6" s="5" t="n">
        <v>500000000</v>
      </c>
      <c r="C6" s="4" t="inlineStr">
        <is>
          <t xml:space="preserve"> </t>
        </is>
      </c>
      <c r="D6" s="4" t="inlineStr">
        <is>
          <t xml:space="preserve"> </t>
        </is>
      </c>
      <c r="E6" s="4" t="inlineStr">
        <is>
          <t xml:space="preserve"> </t>
        </is>
      </c>
      <c r="F6" s="4" t="inlineStr">
        <is>
          <t xml:space="preserve"> </t>
        </is>
      </c>
      <c r="G6" s="5" t="n">
        <v>500000000</v>
      </c>
      <c r="H6" s="4" t="inlineStr">
        <is>
          <t xml:space="preserve"> </t>
        </is>
      </c>
      <c r="I6" s="5" t="n">
        <v>500000000</v>
      </c>
      <c r="J6" s="4" t="inlineStr">
        <is>
          <t xml:space="preserve"> </t>
        </is>
      </c>
      <c r="K6" s="5" t="n">
        <v>500000000</v>
      </c>
      <c r="L6" s="4" t="inlineStr">
        <is>
          <t xml:space="preserve"> </t>
        </is>
      </c>
      <c r="M6" s="5" t="n">
        <v>500000000</v>
      </c>
    </row>
    <row r="7">
      <c r="A7" s="4" t="inlineStr">
        <is>
          <t>Ordinary shares, par value | (per share)</t>
        </is>
      </c>
      <c r="B7" s="7" t="n">
        <v>1e-05</v>
      </c>
      <c r="C7" s="4" t="inlineStr">
        <is>
          <t xml:space="preserve"> </t>
        </is>
      </c>
      <c r="D7" s="4" t="inlineStr">
        <is>
          <t xml:space="preserve"> </t>
        </is>
      </c>
      <c r="E7" s="4" t="inlineStr">
        <is>
          <t xml:space="preserve"> </t>
        </is>
      </c>
      <c r="F7" s="4" t="inlineStr">
        <is>
          <t xml:space="preserve"> </t>
        </is>
      </c>
      <c r="G7" s="7" t="n">
        <v>1e-05</v>
      </c>
      <c r="H7" s="4" t="inlineStr">
        <is>
          <t xml:space="preserve"> </t>
        </is>
      </c>
      <c r="I7" s="7" t="n">
        <v>1e-05</v>
      </c>
      <c r="J7" s="4" t="inlineStr">
        <is>
          <t xml:space="preserve"> </t>
        </is>
      </c>
      <c r="K7" s="7" t="n">
        <v>1e-05</v>
      </c>
      <c r="L7" s="7" t="n">
        <v>1e-05</v>
      </c>
      <c r="M7" s="7" t="n">
        <v>1e-05</v>
      </c>
    </row>
    <row r="8">
      <c r="A8" s="4" t="inlineStr">
        <is>
          <t>Ordinary shares issued</t>
        </is>
      </c>
      <c r="B8" s="5" t="n">
        <v>11250000</v>
      </c>
      <c r="C8" s="4" t="inlineStr">
        <is>
          <t xml:space="preserve"> </t>
        </is>
      </c>
      <c r="D8" s="4" t="inlineStr">
        <is>
          <t xml:space="preserve"> </t>
        </is>
      </c>
      <c r="E8" s="4" t="inlineStr">
        <is>
          <t xml:space="preserve"> </t>
        </is>
      </c>
      <c r="F8" s="4" t="inlineStr">
        <is>
          <t xml:space="preserve"> </t>
        </is>
      </c>
      <c r="G8" s="5" t="n">
        <v>11250000</v>
      </c>
      <c r="H8" s="4" t="inlineStr">
        <is>
          <t xml:space="preserve"> </t>
        </is>
      </c>
      <c r="I8" s="5" t="n">
        <v>11250000</v>
      </c>
      <c r="J8" s="4" t="inlineStr">
        <is>
          <t xml:space="preserve"> </t>
        </is>
      </c>
      <c r="K8" s="5" t="n">
        <v>11250000</v>
      </c>
      <c r="L8" s="5" t="n">
        <v>11250000</v>
      </c>
      <c r="M8" s="4" t="inlineStr">
        <is>
          <t xml:space="preserve"> </t>
        </is>
      </c>
    </row>
    <row r="9">
      <c r="A9" s="4" t="inlineStr">
        <is>
          <t>Repurchased and cancelled</t>
        </is>
      </c>
      <c r="B9" s="4" t="inlineStr">
        <is>
          <t xml:space="preserve"> </t>
        </is>
      </c>
      <c r="C9" s="4" t="inlineStr">
        <is>
          <t xml:space="preserve"> </t>
        </is>
      </c>
      <c r="D9" s="4" t="inlineStr">
        <is>
          <t xml:space="preserve"> </t>
        </is>
      </c>
      <c r="E9" s="4" t="inlineStr">
        <is>
          <t xml:space="preserve"> </t>
        </is>
      </c>
      <c r="F9" s="5" t="n">
        <v>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s par value | $ / shares</t>
        </is>
      </c>
      <c r="B10" s="4" t="inlineStr">
        <is>
          <t xml:space="preserve"> </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J10" s="4" t="inlineStr">
        <is>
          <t xml:space="preserve"> </t>
        </is>
      </c>
      <c r="K10" s="6" t="n">
        <v>1</v>
      </c>
      <c r="L10" s="4" t="inlineStr">
        <is>
          <t xml:space="preserve"> </t>
        </is>
      </c>
      <c r="M10" s="4" t="inlineStr">
        <is>
          <t xml:space="preserve"> </t>
        </is>
      </c>
    </row>
    <row r="11">
      <c r="A11" s="4" t="inlineStr">
        <is>
          <t>Split of ordinary share</t>
        </is>
      </c>
      <c r="B11" s="4" t="inlineStr">
        <is>
          <t>10,000-for-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ncellation of original ordinary share</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 payable to shareholders | $</t>
        </is>
      </c>
      <c r="B13" s="4" t="inlineStr">
        <is>
          <t xml:space="preserve"> </t>
        </is>
      </c>
      <c r="C13" s="4" t="inlineStr">
        <is>
          <t xml:space="preserve"> </t>
        </is>
      </c>
      <c r="D13" s="6" t="n">
        <v>1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due from director and related parties</t>
        </is>
      </c>
      <c r="B14" s="4" t="inlineStr">
        <is>
          <t xml:space="preserve"> </t>
        </is>
      </c>
      <c r="C14" s="4" t="inlineStr">
        <is>
          <t xml:space="preserve"> </t>
        </is>
      </c>
      <c r="D14" s="4" t="inlineStr">
        <is>
          <t xml:space="preserve"> </t>
        </is>
      </c>
      <c r="E14" s="6" t="n">
        <v>12699814</v>
      </c>
      <c r="F14" s="4" t="inlineStr">
        <is>
          <t xml:space="preserve"> </t>
        </is>
      </c>
      <c r="G14" s="4" t="inlineStr">
        <is>
          <t xml:space="preserve"> </t>
        </is>
      </c>
      <c r="H14" s="4" t="inlineStr">
        <is>
          <t xml:space="preserve"> </t>
        </is>
      </c>
      <c r="I14" s="6" t="n">
        <v>12699814</v>
      </c>
      <c r="J14" s="4" t="inlineStr">
        <is>
          <t xml:space="preserve"> </t>
        </is>
      </c>
      <c r="K14" s="4" t="inlineStr">
        <is>
          <t xml:space="preserve"> </t>
        </is>
      </c>
      <c r="L14" s="4" t="inlineStr">
        <is>
          <t xml:space="preserve"> </t>
        </is>
      </c>
      <c r="M14" s="4" t="inlineStr">
        <is>
          <t xml:space="preserve"> </t>
        </is>
      </c>
    </row>
    <row r="15">
      <c r="A15" s="4" t="inlineStr">
        <is>
          <t>Remaining balance | $</t>
        </is>
      </c>
      <c r="B15" s="4" t="inlineStr">
        <is>
          <t xml:space="preserve"> </t>
        </is>
      </c>
      <c r="C15" s="6" t="n">
        <v>23001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 per share | $ / shares</t>
        </is>
      </c>
      <c r="B16" s="8" t="n">
        <v>1.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sheetData>
  <mergeCells count="2">
    <mergeCell ref="A1:A2"/>
    <mergeCell ref="G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Nov. 30, 2023 HKD ($)</t>
        </is>
      </c>
      <c r="C2" s="2" t="inlineStr">
        <is>
          <t>Nov. 30, 2023 USD ($)</t>
        </is>
      </c>
      <c r="D2" s="2" t="inlineStr">
        <is>
          <t>Nov. 30, 2022 HKD ($)</t>
        </is>
      </c>
      <c r="E2" s="2" t="inlineStr">
        <is>
          <t>Nov. 30, 2021 HK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6" t="n">
        <v>4068979</v>
      </c>
      <c r="C4" s="6" t="n">
        <v>521029</v>
      </c>
      <c r="D4" s="6" t="n">
        <v>3479011</v>
      </c>
      <c r="E4" s="6" t="n">
        <v>11679107</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5" t="n">
        <v>171527</v>
      </c>
      <c r="C6" s="5" t="n">
        <v>21964</v>
      </c>
      <c r="D6" s="5" t="n">
        <v>411742</v>
      </c>
      <c r="E6" s="5" t="n">
        <v>411614</v>
      </c>
    </row>
    <row r="7">
      <c r="A7" s="4" t="inlineStr">
        <is>
          <t>Provision for doubtful accounts</t>
        </is>
      </c>
      <c r="B7" s="5" t="n">
        <v>2154945</v>
      </c>
      <c r="C7" s="5" t="n">
        <v>275939</v>
      </c>
      <c r="D7" s="5" t="n">
        <v>540000</v>
      </c>
      <c r="E7" s="5" t="n">
        <v>617014</v>
      </c>
    </row>
    <row r="8">
      <c r="A8" s="4" t="inlineStr">
        <is>
          <t>Amortization of right-of-use asset</t>
        </is>
      </c>
      <c r="B8" s="5" t="n">
        <v>727315</v>
      </c>
      <c r="C8" s="5" t="n">
        <v>93131</v>
      </c>
      <c r="D8" s="5" t="n">
        <v>480138</v>
      </c>
      <c r="E8" s="5" t="n">
        <v>472180</v>
      </c>
    </row>
    <row r="9">
      <c r="A9" s="4" t="inlineStr">
        <is>
          <t>Change in offering cost</t>
        </is>
      </c>
      <c r="B9" s="5" t="n">
        <v>628100</v>
      </c>
      <c r="C9" s="5" t="n">
        <v>80428</v>
      </c>
      <c r="D9" s="4" t="inlineStr">
        <is>
          <t xml:space="preserve"> </t>
        </is>
      </c>
      <c r="E9" s="4" t="inlineStr">
        <is>
          <t xml:space="preserve"> </t>
        </is>
      </c>
    </row>
    <row r="10">
      <c r="A10" s="4" t="inlineStr">
        <is>
          <t>Interest of lease liabilities</t>
        </is>
      </c>
      <c r="B10" s="5" t="n">
        <v>35832</v>
      </c>
      <c r="C10" s="5" t="n">
        <v>4587</v>
      </c>
      <c r="D10" s="5" t="n">
        <v>14362</v>
      </c>
      <c r="E10" s="5" t="n">
        <v>11710</v>
      </c>
    </row>
    <row r="11">
      <c r="A11" s="4" t="inlineStr">
        <is>
          <t>Deferred income tax</t>
        </is>
      </c>
      <c r="B11" s="5" t="n">
        <v>-355566</v>
      </c>
      <c r="C11" s="5" t="n">
        <v>-45530</v>
      </c>
      <c r="D11" s="4" t="inlineStr">
        <is>
          <t xml:space="preserve"> </t>
        </is>
      </c>
      <c r="E11" s="4" t="inlineStr">
        <is>
          <t xml:space="preserve"> </t>
        </is>
      </c>
    </row>
    <row r="12">
      <c r="A12" s="3" t="inlineStr">
        <is>
          <t>Change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4889609</v>
      </c>
      <c r="C13" s="5" t="n">
        <v>-626110</v>
      </c>
      <c r="D13" s="5" t="n">
        <v>1405370</v>
      </c>
      <c r="E13" s="5" t="n">
        <v>-3863560</v>
      </c>
    </row>
    <row r="14">
      <c r="A14" s="4" t="inlineStr">
        <is>
          <t>Prepayments and other receivables</t>
        </is>
      </c>
      <c r="B14" s="5" t="n">
        <v>-148330</v>
      </c>
      <c r="C14" s="5" t="n">
        <v>-18994</v>
      </c>
      <c r="D14" s="5" t="n">
        <v>29802</v>
      </c>
      <c r="E14" s="5" t="n">
        <v>-51851</v>
      </c>
    </row>
    <row r="15">
      <c r="A15" s="4" t="inlineStr">
        <is>
          <t>Accruals and other payables</t>
        </is>
      </c>
      <c r="B15" s="5" t="n">
        <v>-139705</v>
      </c>
      <c r="C15" s="5" t="n">
        <v>-17889</v>
      </c>
      <c r="D15" s="5" t="n">
        <v>146735</v>
      </c>
      <c r="E15" s="5" t="n">
        <v>-713475</v>
      </c>
    </row>
    <row r="16">
      <c r="A16" s="4" t="inlineStr">
        <is>
          <t>Contract liabilities</t>
        </is>
      </c>
      <c r="B16" s="5" t="n">
        <v>352747</v>
      </c>
      <c r="C16" s="5" t="n">
        <v>45169</v>
      </c>
      <c r="D16" s="5" t="n">
        <v>878473</v>
      </c>
      <c r="E16" s="5" t="n">
        <v>218516</v>
      </c>
    </row>
    <row r="17">
      <c r="A17" s="4" t="inlineStr">
        <is>
          <t>Operating lease liabilities</t>
        </is>
      </c>
      <c r="B17" s="5" t="n">
        <v>-757329</v>
      </c>
      <c r="C17" s="5" t="n">
        <v>-96975</v>
      </c>
      <c r="D17" s="5" t="n">
        <v>-516001</v>
      </c>
      <c r="E17" s="5" t="n">
        <v>-451500</v>
      </c>
    </row>
    <row r="18">
      <c r="A18" s="4" t="inlineStr">
        <is>
          <t>Taxes payables</t>
        </is>
      </c>
      <c r="B18" s="5" t="n">
        <v>880075</v>
      </c>
      <c r="C18" s="5" t="n">
        <v>112694</v>
      </c>
      <c r="D18" s="5" t="n">
        <v>197309</v>
      </c>
      <c r="E18" s="5" t="n">
        <v>1862356</v>
      </c>
    </row>
    <row r="19">
      <c r="A19" s="4" t="inlineStr">
        <is>
          <t>Net cash provided by operating activities</t>
        </is>
      </c>
      <c r="B19" s="5" t="n">
        <v>2728981</v>
      </c>
      <c r="C19" s="5" t="n">
        <v>349443</v>
      </c>
      <c r="D19" s="5" t="n">
        <v>7066941</v>
      </c>
      <c r="E19" s="5" t="n">
        <v>1019211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s of office equipment</t>
        </is>
      </c>
      <c r="B21" s="5" t="n">
        <v>-31378</v>
      </c>
      <c r="C21" s="5" t="n">
        <v>-4018</v>
      </c>
      <c r="D21" s="5" t="n">
        <v>-12129</v>
      </c>
      <c r="E21" s="4" t="inlineStr">
        <is>
          <t xml:space="preserve"> </t>
        </is>
      </c>
    </row>
    <row r="22">
      <c r="A22" s="4" t="inlineStr">
        <is>
          <t>Due from a director</t>
        </is>
      </c>
      <c r="B22" s="5" t="n">
        <v>37938</v>
      </c>
      <c r="C22" s="5" t="n">
        <v>4858</v>
      </c>
      <c r="D22" s="5" t="n">
        <v>-37938</v>
      </c>
      <c r="E22" s="5" t="n">
        <v>-4162094</v>
      </c>
    </row>
    <row r="23">
      <c r="A23" s="4" t="inlineStr">
        <is>
          <t>Due from related parties</t>
        </is>
      </c>
      <c r="B23" s="4" t="inlineStr">
        <is>
          <t xml:space="preserve"> </t>
        </is>
      </c>
      <c r="C23" s="4" t="inlineStr">
        <is>
          <t xml:space="preserve"> </t>
        </is>
      </c>
      <c r="D23" s="4" t="inlineStr">
        <is>
          <t xml:space="preserve"> </t>
        </is>
      </c>
      <c r="E23" s="5" t="n">
        <v>-926993</v>
      </c>
    </row>
    <row r="24">
      <c r="A24" s="4" t="inlineStr">
        <is>
          <t>Net cash provided by (used in) investing activities</t>
        </is>
      </c>
      <c r="B24" s="5" t="n">
        <v>6560</v>
      </c>
      <c r="C24" s="5" t="n">
        <v>840</v>
      </c>
      <c r="D24" s="5" t="n">
        <v>-50067</v>
      </c>
      <c r="E24" s="5" t="n">
        <v>-5089087</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Dividend distribution</t>
        </is>
      </c>
      <c r="B26" s="4" t="inlineStr">
        <is>
          <t xml:space="preserve"> </t>
        </is>
      </c>
      <c r="C26" s="4" t="inlineStr">
        <is>
          <t xml:space="preserve"> </t>
        </is>
      </c>
      <c r="D26" s="5" t="n">
        <v>-2300186</v>
      </c>
      <c r="E26" s="4" t="inlineStr">
        <is>
          <t xml:space="preserve"> </t>
        </is>
      </c>
    </row>
    <row r="27">
      <c r="A27" s="4" t="inlineStr">
        <is>
          <t>Deferred offering costs</t>
        </is>
      </c>
      <c r="B27" s="4" t="inlineStr">
        <is>
          <t xml:space="preserve"> </t>
        </is>
      </c>
      <c r="C27" s="4" t="inlineStr">
        <is>
          <t xml:space="preserve"> </t>
        </is>
      </c>
      <c r="D27" s="5" t="n">
        <v>-2172377</v>
      </c>
      <c r="E27" s="4" t="inlineStr">
        <is>
          <t xml:space="preserve"> </t>
        </is>
      </c>
    </row>
    <row r="28">
      <c r="A28" s="4" t="inlineStr">
        <is>
          <t>Due to a director</t>
        </is>
      </c>
      <c r="B28" s="5" t="n">
        <v>6358430</v>
      </c>
      <c r="C28" s="5" t="n">
        <v>814192</v>
      </c>
      <c r="D28" s="4" t="inlineStr">
        <is>
          <t xml:space="preserve"> </t>
        </is>
      </c>
      <c r="E28" s="4" t="inlineStr">
        <is>
          <t xml:space="preserve"> </t>
        </is>
      </c>
    </row>
    <row r="29">
      <c r="A29" s="4" t="inlineStr">
        <is>
          <t>Due to related parties</t>
        </is>
      </c>
      <c r="B29" s="5" t="n">
        <v>1177928</v>
      </c>
      <c r="C29" s="5" t="n">
        <v>150833</v>
      </c>
      <c r="D29" s="4" t="inlineStr">
        <is>
          <t xml:space="preserve"> </t>
        </is>
      </c>
      <c r="E29" s="4" t="inlineStr">
        <is>
          <t xml:space="preserve"> </t>
        </is>
      </c>
    </row>
    <row r="30">
      <c r="A30" s="4" t="inlineStr">
        <is>
          <t>Repayment of bank borrowings</t>
        </is>
      </c>
      <c r="B30" s="5" t="n">
        <v>-453593</v>
      </c>
      <c r="C30" s="5" t="n">
        <v>-58082</v>
      </c>
      <c r="D30" s="5" t="n">
        <v>-75242</v>
      </c>
      <c r="E30" s="4" t="inlineStr">
        <is>
          <t xml:space="preserve"> </t>
        </is>
      </c>
    </row>
    <row r="31">
      <c r="A31" s="4" t="inlineStr">
        <is>
          <t>Proceeds from bank borrowings</t>
        </is>
      </c>
      <c r="B31" s="4" t="inlineStr">
        <is>
          <t xml:space="preserve"> </t>
        </is>
      </c>
      <c r="C31" s="4" t="inlineStr">
        <is>
          <t xml:space="preserve"> </t>
        </is>
      </c>
      <c r="D31" s="4" t="inlineStr">
        <is>
          <t xml:space="preserve"> </t>
        </is>
      </c>
      <c r="E31" s="5" t="n">
        <v>3483000</v>
      </c>
    </row>
    <row r="32">
      <c r="A32" s="4" t="inlineStr">
        <is>
          <t>Net cash provided by (used in) financing activities</t>
        </is>
      </c>
      <c r="B32" s="5" t="n">
        <v>7082765</v>
      </c>
      <c r="C32" s="5" t="n">
        <v>906943</v>
      </c>
      <c r="D32" s="5" t="n">
        <v>-4547805</v>
      </c>
      <c r="E32" s="5" t="n">
        <v>3483000</v>
      </c>
    </row>
    <row r="33">
      <c r="A33" s="4" t="inlineStr">
        <is>
          <t>NET CHANGE IN CASH AND CASH EQUIVALENTS</t>
        </is>
      </c>
      <c r="B33" s="5" t="n">
        <v>9818306</v>
      </c>
      <c r="C33" s="5" t="n">
        <v>1257226</v>
      </c>
      <c r="D33" s="5" t="n">
        <v>2469069</v>
      </c>
      <c r="E33" s="5" t="n">
        <v>8586024</v>
      </c>
    </row>
    <row r="34">
      <c r="A34" s="4" t="inlineStr">
        <is>
          <t>CASH AND CASH EQUIVALENTS AT BEGINNING OF YEAR</t>
        </is>
      </c>
      <c r="B34" s="5" t="n">
        <v>15478505</v>
      </c>
      <c r="C34" s="5" t="n">
        <v>1982010</v>
      </c>
      <c r="D34" s="5" t="n">
        <v>13009436</v>
      </c>
      <c r="E34" s="5" t="n">
        <v>4423412</v>
      </c>
    </row>
    <row r="35">
      <c r="A35" s="4" t="inlineStr">
        <is>
          <t>CASH AND CASH EQUIVALENTS AT END OF YEAR</t>
        </is>
      </c>
      <c r="B35" s="5" t="n">
        <v>25296811</v>
      </c>
      <c r="C35" s="5" t="n">
        <v>3239236</v>
      </c>
      <c r="D35" s="5" t="n">
        <v>15478505</v>
      </c>
      <c r="E35" s="5" t="n">
        <v>13009436</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come tax</t>
        </is>
      </c>
      <c r="B37" s="5" t="n">
        <v>6115</v>
      </c>
      <c r="C37" s="5" t="n">
        <v>783</v>
      </c>
      <c r="D37" s="5" t="n">
        <v>315120</v>
      </c>
      <c r="E37" s="5" t="n">
        <v>54334</v>
      </c>
    </row>
    <row r="38">
      <c r="A38" s="4" t="inlineStr">
        <is>
          <t>Cash paid for interest</t>
        </is>
      </c>
      <c r="B38" s="5" t="n">
        <v>108259</v>
      </c>
      <c r="C38" s="5" t="n">
        <v>13863</v>
      </c>
      <c r="D38" s="5" t="n">
        <v>97167</v>
      </c>
      <c r="E38" s="5" t="n">
        <v>8158</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Termination of operating lease right-of-use assets and operating lease liabilities</t>
        </is>
      </c>
      <c r="B40" s="5" t="n">
        <v>128418</v>
      </c>
      <c r="C40" s="5" t="n">
        <v>16444</v>
      </c>
      <c r="D40" s="4" t="inlineStr">
        <is>
          <t xml:space="preserve"> </t>
        </is>
      </c>
      <c r="E40" s="4" t="inlineStr">
        <is>
          <t xml:space="preserve"> </t>
        </is>
      </c>
    </row>
    <row r="41">
      <c r="A41" s="4" t="inlineStr">
        <is>
          <t>Operating lease right-of-use assets obtained in exchange for operating lease liabilities</t>
        </is>
      </c>
      <c r="B41" s="5" t="n">
        <v>1750851</v>
      </c>
      <c r="C41" s="5" t="n">
        <v>224195</v>
      </c>
      <c r="D41" s="4" t="inlineStr">
        <is>
          <t xml:space="preserve"> </t>
        </is>
      </c>
      <c r="E41" s="5" t="n">
        <v>962639</v>
      </c>
    </row>
    <row r="42">
      <c r="A42" s="4" t="inlineStr">
        <is>
          <t>Dividend payable offset against amount due from director and related parties</t>
        </is>
      </c>
      <c r="B42" s="4" t="inlineStr">
        <is>
          <t xml:space="preserve"> </t>
        </is>
      </c>
      <c r="C42" s="4" t="inlineStr">
        <is>
          <t xml:space="preserve"> </t>
        </is>
      </c>
      <c r="D42" s="6" t="n">
        <v>12699814</v>
      </c>
      <c r="E42"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2 Months Ended</t>
        </is>
      </c>
    </row>
    <row r="2">
      <c r="B2" s="2" t="inlineStr">
        <is>
          <t>Nov. 30, 2023</t>
        </is>
      </c>
    </row>
    <row r="3">
      <c r="A3" s="3" t="inlineStr">
        <is>
          <t>Subsequent Events [Abstract]</t>
        </is>
      </c>
      <c r="B3" s="4" t="inlineStr">
        <is>
          <t xml:space="preserve"> </t>
        </is>
      </c>
    </row>
    <row r="4">
      <c r="A4" s="4" t="inlineStr">
        <is>
          <t>Subsequent event, description</t>
        </is>
      </c>
      <c r="B4" s="4" t="inlineStr">
        <is>
          <t>On March 20, 2024, the Company consummated the initial public offering
of 1,875,000 ordinary shares at a price of US$4 per share, generating net proceeds of approximately US$6,823,875 after deducting underwriting
discounts and commissions and offering expen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verview</t>
        </is>
      </c>
      <c r="B1" s="2" t="inlineStr">
        <is>
          <t>12 Months Ended</t>
        </is>
      </c>
    </row>
    <row r="2">
      <c r="B2" s="2" t="inlineStr">
        <is>
          <t>Nov. 30, 2023</t>
        </is>
      </c>
    </row>
    <row r="3">
      <c r="A3" s="3" t="inlineStr">
        <is>
          <t>Organization and Business Overview [Abstract]</t>
        </is>
      </c>
      <c r="B3" s="4" t="inlineStr">
        <is>
          <t xml:space="preserve"> </t>
        </is>
      </c>
    </row>
    <row r="4">
      <c r="A4" s="4" t="inlineStr">
        <is>
          <t>ORGANIZATION AND BUSINESS OVERVIEW</t>
        </is>
      </c>
      <c r="B4" s="4" t="inlineStr">
        <is>
          <t>1. ORGANIZATION
AND BUSINESS OVERVIEW Intelligent Group Limited (“IGL”
or the “Company”) is a company with limited liability incorporated in the British Virgin Islands on July 5, 2018. The
Company’s registered office is located at the office of Vistra Corporate Services Centre, Wickhams Cay II, Road Town, Tortola,
VG1110, British Virgin Island and its principal place of business is situated at Unit 2803, Level 28, Admiralty Centre, Tower 1, 18 Harcourt
Road, Admiralty, Hong Kong. The Company through its subsidiaries
(collectively referred to as the “Group”) principally engage in the providing financial public relations (“Financial
PR”) services in Hong Kong. During the years ended November 30,
2023, 2022 and 2021, the Company has direct interests in the following subsidiaries:
Name Place
and date of formation Issued
ordinary share capital Ownership Principal
activity
Intelligent
Joy Limited (“IJL”) Hong Kong, October 24, 2016 HK$2,010,003 100% owned by IGL Financial PR services
Intelligent
Tech Limited (“ITL”) Hong Kong, June 16, 2018 HK$100 100% owned by IGL Financial PR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Nov. 30,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U.S. Securities and Exchange Commission (“SEC”). Principles of consolidation The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Group are eliminated in consolidation. Foreign currency translation The Group uses Hong Kong Dollar
(“HK$”) as its reporting currency. The functional currency of the Company in British Virgin Islands is United States
Dollar (“US$”) and the Company’s subsidiaries in Hong Kong is HK$, which is its respective local currency based
on the criteria of ASC 830, “ Foreign Currency Matters In the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year in which
they occur. Convenience translation Translations of amounts in the consolidated
balance sheet, consolidated statements of income and consolidated statements of cash flows from HK$ into US$ as of and for the year ended
November 30, 2023 are solely for the convenience of the reader and were calculated at the noon buying rate of US$1 = HK$7.8095,
as published in H.10 statistical release of the United States Federal Reserve Board. No representation is made that the HK$ amounts
could have been, or could be, converted, realized or settled into US$ at such rate or at any other rate. Use of estimates The preparation of consolidated financial
statements in conformity with U.S. GAAP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Significant
accounting estimates reflected in the Group’s consolidated financial statements include allowance for doubtful accounts. Actual
results may differ from these estimates. Cash and cash equivalents Cash and cash equivalents mainly represent
cash at bank and demand deposits which have original maturities less than three months and are unrestricted as to withdrawal or
use. As of November 30, 2023 and 2022, the Group had cash and cash equivalent balance of HK$25,296,811 (US$3,239,236) and HK$15,478,505,
respectively. The Group maintains bank accounts in Hong Kong. Accounts receivable Accounts receivable mainly represent amounts due from clients for Financial
PR services which are recorded net of allowance for the Group’s doubtful accounts. The Group grants 30 days credit terms to the
clients. In evaluating the collectability of receivable balances, the Group considers specific evidence including aging of the receivable,
the client’s payment history, its current creditworthiness and current economic trends. The Group regularly reviews the adequacy
and appropriateness of the allowance for doubtful accounts. Accounts receivable are written off after all collection efforts have ceased.
During the year ended November 30, 2023, HK$2,154,945 of accounts receivable made as allowance of doubtful debts due to lower recovery
possibility; and during the year ended November 30, 2022, HK$540,000 of accounts receivable bad debts being written off.
Prepayments and other receivables Prepayments and other receivables
are classified as either current or non-current based on the terms of the respective agreements. These advances are unsecured and are
reviewed periodically to determine whether their carrying value has become impaired. As of November 30, 2023 and 2022, management
believes that the Company’s prepayments and deposits are not impaired. Property and equipment, net Property and equipment are stated
at cost less accumulated depreciation and impairment if applicable. The Group computes depreciation using the straight-line method over
the estimated useful lives of the assets as follows:
Office equipment 5 years
Furniture and fixtures 5 years
Motor vehicle 3 years The cost and related accumulated depreciation
of assets sold or otherwise retired are eliminated from the accounts and any gain or loss is included in the consolidated statements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of long-lived assets The Group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Group measures impairment by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Group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years ended November 30, 2023, 2022 and 2021, no impairment of long-lived assets was recognized. Deferred offering costs Deferred offering costs consist
of legal, accounting, underwriting fees and other costs incurred through the balance sheet date that are directly related to the
proposed public offering. Upon consummation of the IPO, these fees will be recorded in the shareholders’ equity as a reduction of additional paid-in capital generated from
the offering. As of November 30,
2023 and 2022, the deferred offering costs was HK$1,544,276 (US$197,743) and HK$2,172,377, respectively. Contract liabilities The Group bills its clients based
upon contractual schedules. The timing of revenue recognition, billings and cash collections result in accounts receivable and contract
liabilities. Contract liabilities represent the
upfront payments received upon signing of the contract for Financial PR services. Advance payments in excess of related accounts receivable
are presented as contract liabilities on the consolidated balance sheets. Lease The Group is a lessee of
non-cancellable operating leases for corporate office premise. The Group applied ASC Topic 842 “Leases” for all periods
presented, using the method retrospective transition method on December 1, 2018. The Group determines if an arrangement is a lease
at inception. Lease assets and liabilities are recognized at the present value of the future lease payments at the leases
commencement date. The interest rate used to determine the present value of the future lease payments is the Group’s
incremental borrowing rate based on the information available at the lease commencement date. The incremental borrowing rate is
estimated to approximate the interest rate on a collateralized basis with similar terms and payments, and in economic environments
where the leased asset is located. The Group generally uses the base, non-cancellable lease term in calculating the right-of-use
assets and liabilities. The Group may recognize the lease
payments in the consolidated statements of income on a straight-line basis over the lease terms and variable lease payments in the periods
in which the obligations for those payments are incurred, if any. The lease payments under the lease arrangements are fixed. The new lease standard also provides
practical expedients for an entity ongoing accounting. The Group elected to apply the short-term lease exception for lease arrangements
with a lease term of 12 months or less at commencement. Lease terms used to compute the present value of lease payments do not include
any option to extend, renew or terminate the lease that the Group is not able to reasonably certain to exercise upon the lease inception.
Accordingly, operating lease right-of-use assets and liabilities do not include leases with a lease term of 12 months or less. The Group did not adopt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Group evaluates the impairment
of its right-of-use assets consistent with the approach applied for its other long-lived assets. The Group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Group has elected to include the carrying amount of finance and operating lease
liabilities in any tested asset group and include the associated lease payments in the undiscounted future pre-tax cash flows. For the years
ended November 30, 2023, 2022 and 2021, the Group did not have any impairment loss against its operating lease right-of-use assets.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s receivable, prepayments and other receivables, and accruals and other payables approximate their fair values because
of their generally short maturities. Revenue recognition The Group applied ASC Topic 606
“Revenue from Contracts with Customers” (“ASC 606”) for all periods presented, using the modified retrospective
transition method on December 1, 2019. The five-step model defined by ASC 606
requires the Group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Group has elected to apply the
practical expedient in paragraph ASC 606-10-50-14 and does not disclose information about remaining performance obligations that
have original expected durations of one year or less. The Group elected a practical expedient
that it does not adjust the promised amount of consideration for the effects of a significant financing component if the Group expects
that, upon the inception of revenue contracts, the period between when the Group transfers its promised services or deliverables to its
clients and when the clients pay for those services or deliverables will be one year or less. As a practical expedient, the Group
elected to expense the incremental costs of obtaining a contract when incurred if the amortization period of the asset that the Group
otherwise would have recognized is one year or less. The Group is a professional services
provider in Hong Kong that principally engages in the Financial PR services. The Group enters into a distinct contract
with its clients for the Financial PR services. The Financial PR services include maintaining the positive relationship between the client
and their investors through difference social media channels and carrying out promotion event, including (1) maintenance and development
of public relations and investor relations; (2) conferences and interviews; (3) media monitoring; (4) crisis management;
(5) investor targeting; and (6) investor polling. The revenue generated from Financial
PR services are generally based on the fixed fee billing arrangements that require the clients to pay a pre-established fee in exchange
for a predetermined set of Financial PR services. The clients agree to pay a fixed fee by instalments over the contract terms as specified
in the service agreements. The Financial PR services provide involve a series of tasks which are distinct and meet the criteria for recognizing
revenue overtime. In addition, the Group concludes that the services provided each month are substantially similar and result in the
transfer of substantially similar services to the clients each month. That is, the benefit consumed by the clients is substantially similar
each month, even though the exact volume of services may vary. Therefore, the Group concludes that the services satisfy the requirements
of ASC 606-10-25-14(b) to be accounted for as a single performance obligation. The Group recognizes revenues from Financial PR services
on a monthly basis when it satisfies its performance obligations throughout the contract terms. For project-based Financial PR services,
the Group generally receives payment of the total pre-agreed or pre-endorsed fee in full before the Group performs the relevant project-based
Financial PR services. The project-based Financial PR services include (i) roadshows; (ii) investor luncheons; (iii) press conference/media
briefings; (iv) listing ceremonies; (v) site visit/business tours; and (vi) congratulatory advertisements. The project-based Financial
PR services involve multiple tasks which are interrelated, integrated, customized, and are not separable or distinct as the Group’s
clients cannot benefit from any standalone task. Therefore, the Group concludes that the project-based Financial PR services to be accounted
for as a single performance obligation. The Group recognizes revenues from Financial PR services on a monthly basis when it satisfies
its performance obligations throughout the contract terms of which the contract period is generally one year or within one year. For one-off Financial PR
services, the Group generally provide these add-on services as optional purchase to year around customers, the payment will be
settled when the services are delivered to customers. One-off PR services provide promised services, such as writing in-depth press
release publish additional writing press, customized live show, and re-post business articles to featured channel. Such add-on
service is usually an “optional purchase” separately agreed in the recurring financial PR service agreement, by which
the customer has the right to exercise the option to purchase additional services in a separately agreed service price. The option
is deemed to be a marketing offer, and not a part of the existing contract. The marketing offer is only accounted for when the
customer exercises its option. It’s not a variable consideration. The Group recognizes revenue at the point in
time when the service is transferred to the customer. For projects which are terminated
or lapsed at expiry of contracts, the revenue from the upfront fee is recognized at the time of termination or lapse of contracts. Out-of-pocket
expenses are incurred during the execution of the projects upon receipt of payment of the client, and are generally excluded from the
revenues. Revenue disaggregated by timing of
revenue recognition for the years ended November 30, 2023, 2022 and 2021 is disclosed in the table below:
For the Year Ended November 30,
2021 2022 2023
HK$ HK$ HK$ US$
Over time
Financial PR services 11,654,525 13,248,243 15,427,899 1,975,530
Project-based Financial PR services 10,889,475 1,083,333 2,607,555 333,895
Point in time
One-off Financial PR services — — 2,503,764 320,605
Total Revenue 22,544,000 14,331,576 20,539,218 2,630,030 The amounts of transaction prices allocated
to the remaining performance obligations (unsatisfied or partially unsatisfied) as at November 30 are as follows:
For the Year Ended November 30,
2021 2022 2023
HK$ HK$ HK$ US$
Amounts expected to be recognized as revenue:
Within one year 3,670,000 3,300,000 3,300,000 422,562
After one year 10,175,000 6,875,000 3,575,000 457,776
Total 13,845,000 10,175,000 6,875,000 880,338 The Group expects to recognize majority
of the related revenue as it provides services to its clients, which is expected to occur within three years for the Financial PR
services. The Group elected to utilize the optional exemption to exclude from this disclosure the remaining performance obligations that
have original expected duration of one year or less. Other income Interest income is mainly generated from
savings and time deposits and is recognized on an accrual basis using the effective interest method. Direct cost of revenues Direct cost of revenues consists of employee
compensation, related payroll benefits and the Company’s director remuneration which are attributable to the revenue-generating
activities and media and promotion services the Group provides for its clients. Employee benefits The principal employee’s retirement
scheme is under the Hong Kong Mandatory Provident Fund Schemes Ordinance. Contributions are made by both the employer and the employee
at the rate of 5% on the employee’s relevant salary income, subject to a cap of monthly relevant income of HK$30,000 (US$3,842). During the years ended November 30,
2023, 2022 and 2021, the total amount charged to the consolidated statements of income in respect of the Company’s costs incurred
on the Mandatory Provident Fund Scheme were HK$144,264 (US$18,473), HK$121,918, and HK$145,633 respectively. Income tax IGL is not subject to tax on income or
capital gains under the current laws of the British Virgin Islands. In addition, upon payments of dividends by IGL and the Company’s
subsidiary in Hong Kong, IJL and ITL, to the Company’s shareholders, no British Virgin Islands withholding tax will be imposed. IJL and ITL are incorporated in and carry
trade and business in Hong Kong and are subject to Hong Kong profits tax under Inland Revenue Department Ordinance. The charge for taxation is based on actual
results for the year as adjusted for items that are non-assessable or disallowed; and it is calculated using tax rates that have been
enacted or substantively enacted by the balance sheet date. The Group is not currently subject to tax in the British Virgin Island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In general, the Inland Revenue Department of Hong Kong has
up to 7 years to conduct examinations of the Company’s tax filings. Accordingly, the tax years from 2016/17 to 2022/23 of the Company’s
Hong Kong subsidiary remain open to examination by the taxing jurisdictions, and no significant penalties or interest relating to income
taxes have been incurred nor did the Group have any significant unrecognized tax benefits during the years ended November 30,
2023, 2022 and 2021. The Company does not expect that its assessment regarding unrecognized tax positions will materially change over
the next 12 month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Segment reporting The Group operates and manages its business
as a single segment, in accordance with ASC 280, Segment Reporting Earnings per Share The Group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Credit risk Assets that potentially subject the Group
to a significant concentration of credit risk primarily consist of cash and cash equivalents, accounts receivable and other current assets. The Group believes that there is no significant
credit risk associated with cash and cash equivalents, which were held by reputable financial institutions in the jurisdictions where
the Company and its subsidiaries are located. The Hong Kong Deposit Protection Board pays compensation up to a limit of HK$500,000
(approximately US$64,025) if the bank with which an individual/a company hold its eligible deposit fails. As of November 30, 2023,
cash and cash equivalents balance of HK$25,296,811(US$3,239,236) was maintained at financial institutions in Hong Kong and approximately
HK$594,422 were insured by the Hong Kong Deposit Protection Board. The Group has designed their credit policies
with an objective to minimize their exposure to credit risk. The Group’s accounts receivable are short term in nature and the associated
risk is minimal. The Group conducts credit evaluations on its clients and generally does not require collateral or other security from
such clients. The Group periodically evaluates the creditworthiness of the existing clients in determining an allowance for doubtful accounts
primarily based upon the age of the receivables and factors surrounding the credit risk of specific clients. Details of the customers accounting for
10% or more of total operating revenue are as follows:
For the Year Ended November 30,
2021 2022 2023
HK$ % HK$ % HK$ US$ %
Customer A 3,025,000 13 3,300,000 23 3,300,000 422,562 16
Customer B 3,000,000 13 — — — — —
Customer C 2,831,250 13 — — — — —
Customer D 2,580,000 11 — — — — —
11,436,250 50 3,300,000 23 3,300,000 422,562 16 Details of the customers which accounted
for 10% or more of accounts receivable are as follows:
As of As of As of
2022 2022 2023 2023 2023 2023
HK$ HK$ US$
Customer A 1,500,000 56 % 2,900,000 38 % 371,343 38 %
Customer B 400,000 15 % — — — —
1,900,000 71 % 2,900,000 38 % 371,343 38 % Interest rate risk The Group’s exposure on fair value
interest rate risk mainly arises from its fixed deposits with bank. It also has exposure on cash flow interest rate risk which is mainly
arising from its deposits with banks. In respect of the exposure to cash flow
interest rate risk arising from floating rate non-derivative financial instruments held by the Group, such as cash and cash equivalents,
at the end of the reporting period, the Group is not exposed to significant interest rate risk as the interest rates of cash at bank are
not expected to change significantly. Foreign currency risk The Group is exposed to foreign currency
risk primarily through service income that are denominated in a currency other than the functional currency of the operations to which
they relate. The currencies giving rise to this risk are primarily United States dollars (US$). As HK$ is currently pegged to US$,
the Group’s exposure to foreign exchange fluctuations is minimal. Recent Accounting Pronouncements New accounting standards which
have not yet been adopted In May 2019, the FASB issued ASU 2019-05,
which is an update to ASU Update No. 2016-13, Financial Instruments Credit Losses (Topic 326): Measurement
of Credit Losses on Financial Instruments Except as mentioned above, the Group
does not believe other recently issued but not yet effective accounting standards, if currently adopted, would have a material effect
on the Group’s consolidated balance sheets, statements of income an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1:06:02Z</dcterms:created>
  <dcterms:modified xmlns:dcterms="http://purl.org/dc/terms/" xmlns:xsi="http://www.w3.org/2001/XMLSchema-instance" xsi:type="dcterms:W3CDTF">2024-03-29T21:06:02Z</dcterms:modified>
</cp:coreProperties>
</file>